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Description of Business" sheetId="8" r:id="rId8"/>
    <s:sheet name="2. Significant Accounting Polic" sheetId="9" r:id="rId9"/>
    <s:sheet name="3. Acquisitions" sheetId="10" r:id="rId10"/>
    <s:sheet name="4. Goodwill and Other Intangibl" sheetId="11" r:id="rId11"/>
    <s:sheet name="5. Recently Issued Accounting P" sheetId="12" r:id="rId12"/>
    <s:sheet name="6. Contract Backlog" sheetId="13" r:id="rId13"/>
    <s:sheet name="7. Cost and Estimated Earnings " sheetId="14" r:id="rId14"/>
    <s:sheet name="8. Short-term and long-term Bor" sheetId="15" r:id="rId15"/>
    <s:sheet name="9. Stockholders' Equity" sheetId="16" r:id="rId16"/>
    <s:sheet name="10. Earnings Per Share" sheetId="17" r:id="rId17"/>
    <s:sheet name="11. Compensation Plans" sheetId="18" r:id="rId18"/>
    <s:sheet name="12. Commitments and Contingenci" sheetId="19" r:id="rId19"/>
    <s:sheet name="13. Financial Instruments With " sheetId="20" r:id="rId20"/>
    <s:sheet name="14. Related Party Transactions " sheetId="21" r:id="rId21"/>
    <s:sheet name="15. Business Segment Informatio" sheetId="22" r:id="rId22"/>
    <s:sheet name="16. Income Taxes" sheetId="23" r:id="rId23"/>
    <s:sheet name="17. Subsequent Events" sheetId="24" r:id="rId24"/>
    <s:sheet name="2. Significant Accounting Pol25" sheetId="25" r:id="rId25"/>
    <s:sheet name="2. Significant Accounting Pol26" sheetId="26" r:id="rId26"/>
    <s:sheet name="2. Significant Accounting Pol27" sheetId="27" r:id="rId27"/>
    <s:sheet name="2. Significant Accounting Pol28" sheetId="28" r:id="rId28"/>
    <s:sheet name="2. Significant Accounting Pol29" sheetId="29" r:id="rId29"/>
    <s:sheet name="2. Significant Accounting Pol30" sheetId="30" r:id="rId30"/>
    <s:sheet name="2. Significant Accounting Pol31" sheetId="31" r:id="rId31"/>
    <s:sheet name="2. Significant Accounting Pol32"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2. Significant Accounting Pol38" sheetId="38" r:id="rId38"/>
    <s:sheet name="2. Significant Accounting Pol39" sheetId="39" r:id="rId39"/>
    <s:sheet name="2. Significant Accounting Pol40" sheetId="40" r:id="rId40"/>
    <s:sheet name="2. Significant Accounting Pol41" sheetId="41" r:id="rId41"/>
    <s:sheet name="3. Acquisitions_ Purchase Price" sheetId="42" r:id="rId42"/>
    <s:sheet name="7. Cost and Estimated Earning43" sheetId="43" r:id="rId43"/>
    <s:sheet name="15. Business Segment Informat44" sheetId="44" r:id="rId44"/>
    <s:sheet name="3. Acquisitions_ Schedule of Ac" sheetId="45" r:id="rId45"/>
    <s:sheet name="3. Acquisitions_ Purchase Pri46" sheetId="46" r:id="rId46"/>
    <s:sheet name="3. Acquisitions_ Purchase Pri47" sheetId="47" r:id="rId47"/>
    <s:sheet name="3. Acquisitions_ Schedule of un" sheetId="48" r:id="rId48"/>
    <s:sheet name="4. Goodwill and Other Intangi49" sheetId="49" r:id="rId49"/>
    <s:sheet name="4. Goodwill and Other Intangi50" sheetId="50" r:id="rId50"/>
    <s:sheet name="6. Contract Backlog_ Contract B" sheetId="51" r:id="rId51"/>
    <s:sheet name="7. Cost and Estimated Earning52" sheetId="52" r:id="rId52"/>
    <s:sheet name="8. Short-term and long-term B53" sheetId="53" r:id="rId53"/>
    <s:sheet name="8. Short-term and long-term B54" sheetId="54" r:id="rId54"/>
    <s:sheet name="10. Earnings Per Share_ Schedul" sheetId="55" r:id="rId55"/>
    <s:sheet name="11. Compensation Plans_ Schedul" sheetId="56" r:id="rId56"/>
    <s:sheet name="11. Compensation Plans_ Sched57" sheetId="57" r:id="rId57"/>
    <s:sheet name="11. Compensation Plans_ Fair va" sheetId="58" r:id="rId58"/>
    <s:sheet name="14. Related Party Transaction59" sheetId="59" r:id="rId59"/>
    <s:sheet name="15. Business Segment Informat60" sheetId="60" r:id="rId60"/>
    <s:sheet name="15. Business Segment Informat61" sheetId="61" r:id="rId61"/>
    <s:sheet name="1. Description of Business (Det" sheetId="62" r:id="rId62"/>
    <s:sheet name="3. Acquisitions_ BE&amp;K Building " sheetId="63" r:id="rId63"/>
    <s:sheet name="3. Acquisitions_ dck Pacific Gu" sheetId="64" r:id="rId64"/>
    <s:sheet name="3. Acquisitions_ Schedule of 65" sheetId="65" r:id="rId65"/>
    <s:sheet name="3. Acquisitions_ Purchase Pri66" sheetId="66" r:id="rId66"/>
    <s:sheet name="3. Acquisitions_ Purchase Pri67" sheetId="67" r:id="rId67"/>
    <s:sheet name="3. Acquisitions_ Purchase Pri68" sheetId="68" r:id="rId68"/>
    <s:sheet name="3. Acquisitions_ Schedule of 69" sheetId="69" r:id="rId69"/>
    <s:sheet name="4. Goodwill and Other Intangi70" sheetId="70" r:id="rId70"/>
    <s:sheet name="4. Goodwill and Other Intangi71" sheetId="71" r:id="rId71"/>
    <s:sheet name="6. Contract Backlog_ Contract72" sheetId="72" r:id="rId72"/>
    <s:sheet name="7. Cost and Estimated Earning73" sheetId="73" r:id="rId73"/>
    <s:sheet name="8. Short-term and long-term B74" sheetId="74" r:id="rId74"/>
    <s:sheet name="8. Short-term and long-term B75" sheetId="75" r:id="rId75"/>
    <s:sheet name="8. Short-term and long-term B76" sheetId="76" r:id="rId76"/>
    <s:sheet name="9. Stockholders' Equity (Detail" sheetId="77" r:id="rId77"/>
    <s:sheet name="10. Earnings Per Share_ Sched78" sheetId="78" r:id="rId78"/>
    <s:sheet name="11. Compensation Plans (Details" sheetId="79" r:id="rId79"/>
    <s:sheet name="11. Compensation Plans_ Sched80" sheetId="80" r:id="rId80"/>
    <s:sheet name="11. Compensation Plans_ Sched81" sheetId="81" r:id="rId81"/>
    <s:sheet name="11. Compensation Plans_ Fair 82" sheetId="82" r:id="rId82"/>
    <s:sheet name="12. Commitments and Contingen83" sheetId="83" r:id="rId83"/>
    <s:sheet name="13. Financial Instruments Wit84" sheetId="84" r:id="rId84"/>
    <s:sheet name="14. Related Party Transaction85" sheetId="85" r:id="rId85"/>
    <s:sheet name="14. Related Party Transaction86" sheetId="86" r:id="rId86"/>
    <s:sheet name="15. Business Segment Informat87" sheetId="87" r:id="rId87"/>
    <s:sheet name="15. Business Segment Informat88" sheetId="88" r:id="rId88"/>
    <s:sheet name="15. Business Segment Informat89" sheetId="89" r:id="rId89"/>
    <s:sheet name="16. Income Taxes (Details)" sheetId="90" r:id="rId90"/>
    <s:sheet name="17. Subsequent Events (Details)" sheetId="91" r:id="rId91"/>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5</t>
  </si>
  <si>
    <t>Nov. 05, 2015</t>
  </si>
  <si>
    <t>Document and Entity Information:</t>
  </si>
  <si>
    <t>Entity Registrant Name</t>
  </si>
  <si>
    <t>Pernix Group, Inc.</t>
  </si>
  <si>
    <t>Document Type</t>
  </si>
  <si>
    <t>10-Q</t>
  </si>
  <si>
    <t>Document Period End Date</t>
  </si>
  <si>
    <t>Sep. 30,
		2015</t>
  </si>
  <si>
    <t>Trading Symbol</t>
  </si>
  <si>
    <t>prxg</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Delaware</t>
  </si>
  <si>
    <t>Condensed Consolidated Balance Sheets (September 30, 2015 unaudited) - USD ($)</t>
  </si>
  <si>
    <t>Dec. 31, 2014</t>
  </si>
  <si>
    <t>Current assets:</t>
  </si>
  <si>
    <t>Cash and cash equivalents</t>
  </si>
  <si>
    <t>Restricted cash</t>
  </si>
  <si>
    <t>Accounts receivable, Net</t>
  </si>
  <si>
    <t>Inventories</t>
  </si>
  <si>
    <t>Cost and estimated earnings in excess of billings</t>
  </si>
  <si>
    <t>Prepaid expenses and other current assets</t>
  </si>
  <si>
    <t>Total current assets</t>
  </si>
  <si>
    <t>Plant and equipment, Net</t>
  </si>
  <si>
    <t>Deferred tax assets</t>
  </si>
  <si>
    <t>Other assets</t>
  </si>
  <si>
    <t>Goodwill</t>
  </si>
  <si>
    <t>Customer contract intangibles, Net</t>
  </si>
  <si>
    <t>Other intangible assets, Net</t>
  </si>
  <si>
    <t>Total assets</t>
  </si>
  <si>
    <t>Current liabilities:</t>
  </si>
  <si>
    <t>Accounts payable</t>
  </si>
  <si>
    <t>Accrued employee compensation and benefits</t>
  </si>
  <si>
    <t>Accrued purchase orders</t>
  </si>
  <si>
    <t>Billings in excess of costs and estimated earnings</t>
  </si>
  <si>
    <t>Dividend payable</t>
  </si>
  <si>
    <t>Other current liabilities</t>
  </si>
  <si>
    <t>Current maturities on term loan and line of credit</t>
  </si>
  <si>
    <t>Total current liabilities</t>
  </si>
  <si>
    <t>Non-current liabilities</t>
  </si>
  <si>
    <t>Other non-current liabilities</t>
  </si>
  <si>
    <t>Deferred tax liability</t>
  </si>
  <si>
    <t>Long-term debt</t>
  </si>
  <si>
    <t>Total non-current liabilities</t>
  </si>
  <si>
    <t>Total Liabilities</t>
  </si>
  <si>
    <t>Pernix Group, Inc. and Subsidiaries Stockholders' equity</t>
  </si>
  <si>
    <t>Common stock</t>
  </si>
  <si>
    <t>[1]</t>
  </si>
  <si>
    <t>Additional paid-in capital</t>
  </si>
  <si>
    <t>Retained earnings (Accumulated deficit)</t>
  </si>
  <si>
    <t>[2]</t>
  </si>
  <si>
    <t>Accumulated comprehensive Income / (Loss)</t>
  </si>
  <si>
    <t>[3]</t>
  </si>
  <si>
    <t>Total Pernix Group, Inc. and Subsidiaries Stockholders' equity</t>
  </si>
  <si>
    <t>Non-controlling interest</t>
  </si>
  <si>
    <t>Total Stockholders' equity</t>
  </si>
  <si>
    <t>Total liabilities and Stockholders' equity</t>
  </si>
  <si>
    <t>Series A</t>
  </si>
  <si>
    <t>Convertible senior preferred stock</t>
  </si>
  <si>
    <t>[4]</t>
  </si>
  <si>
    <t>Series B</t>
  </si>
  <si>
    <t>[5]</t>
  </si>
  <si>
    <t>Series C</t>
  </si>
  <si>
    <t>[6]</t>
  </si>
  <si>
    <t xml:space="preserve"> </t>
  </si>
  <si>
    <t>[7]</t>
  </si>
  <si>
    <t>Common stock, $0.01 par value. Authorized 20,000,000 shares, 9,403,697 issued and outstanding.</t>
  </si>
  <si>
    <t>Accumulated deficit - since September 30, 2012.</t>
  </si>
  <si>
    <t>Accumulated comprehensive income (loss) - since September 30, 2012.</t>
  </si>
  <si>
    <t>Series A convertible senior preferred stock, $0.01 par value. Authorized 1,000,000 shares, $5,000,000 liquidation preference, 1,000,000 shares issued and outstanding.</t>
  </si>
  <si>
    <t>Series B convertible senior preferred stock, $0.01 par value. Authorized 400,000 shares, $850,000 liquidation preference, 170,000 shares issued and outstanding.</t>
  </si>
  <si>
    <t>Series C convertible senior preferred stock, $0.01 par value. Authorized 4,000,000 shares, $28,000,000 liquidation preference, 2,800,000 shares issued and outstanding.</t>
  </si>
  <si>
    <t>Series C convertible senior preferred stock, $0.01 par value. Authorized 4,000,000 shares, $28,000,000 liquidation preference, zero shares issued and outstanding.</t>
  </si>
  <si>
    <t>Condensed Consolidated Balance Sheets - Parenthetical (Unaudited September 30, 2015) - USD ($)</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densed Consolidated Statements of Operations (unaudited) - USD ($)</t>
  </si>
  <si>
    <t>3 Months Ended</t>
  </si>
  <si>
    <t>Sep. 30, 2014</t>
  </si>
  <si>
    <t>Revenues:</t>
  </si>
  <si>
    <t>Construction Revenue</t>
  </si>
  <si>
    <t>Service fees - power generation plant</t>
  </si>
  <si>
    <t>Other revenue</t>
  </si>
  <si>
    <t>Gross revenues</t>
  </si>
  <si>
    <t>Costs and expenses:</t>
  </si>
  <si>
    <t>Construction costs</t>
  </si>
  <si>
    <t>Operation and maintenance costs - power generation plant</t>
  </si>
  <si>
    <t>Cost of Revenue</t>
  </si>
  <si>
    <t>Gross Profit</t>
  </si>
  <si>
    <t>Operating expenses:</t>
  </si>
  <si>
    <t>Salaries and employee benefits</t>
  </si>
  <si>
    <t>General and Administrative</t>
  </si>
  <si>
    <t>Total Operating Expenses</t>
  </si>
  <si>
    <t>Operating Income / (Expense)</t>
  </si>
  <si>
    <t>Other income (expense):</t>
  </si>
  <si>
    <t>Interest income / (expense), net</t>
  </si>
  <si>
    <t>Interest and other income (expense) - related party</t>
  </si>
  <si>
    <t>Foreign currency exchange gain / (loss)</t>
  </si>
  <si>
    <t>Other Income / (Loss), net</t>
  </si>
  <si>
    <t>Total other income / (expense)</t>
  </si>
  <si>
    <t>Consolidated income before income taxes</t>
  </si>
  <si>
    <t>Income tax expense</t>
  </si>
  <si>
    <t>Consolidated net Income / (Loss)</t>
  </si>
  <si>
    <t>Net Income / (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net Income / (Loss) per share</t>
  </si>
  <si>
    <t>Diluted net Income / (Loss) per share</t>
  </si>
  <si>
    <t>Basic and Diluted net earnings (loss) per share</t>
  </si>
  <si>
    <t>Weighted average shares outstanding - basic</t>
  </si>
  <si>
    <t>Weighted average shares outstanding - diluted</t>
  </si>
  <si>
    <t>Condensed Consolidated Statements of Comprehensive Income (Loss) (unaudited) - USD ($)</t>
  </si>
  <si>
    <t>Consolidated Statements of Comprehensive Income (unaudited)</t>
  </si>
  <si>
    <t>Other comprehensive (loss) / income:</t>
  </si>
  <si>
    <t>Foreign currency translation adjustment</t>
  </si>
  <si>
    <t>Total comprehensive income (loss)</t>
  </si>
  <si>
    <t>Net income (loss) attributable to Non-controlling interests</t>
  </si>
  <si>
    <t>Foreign currency translation attributable to Non-controlling interests</t>
  </si>
  <si>
    <t>Total comprehensive income (loss) attributable to non-controlling interest</t>
  </si>
  <si>
    <t>Total comprehensive income (loss) attributable to the stockholders of Pernix Group, Inc., and Subsidiaries.</t>
  </si>
  <si>
    <t>Condensed Consolidated Statements of Changes in Stockholders' Equity (unaudited) - USD ($)</t>
  </si>
  <si>
    <t>Total</t>
  </si>
  <si>
    <t>Accumulated deficit</t>
  </si>
  <si>
    <t>Accumulated Other Comprehensive Income / (Loss)</t>
  </si>
  <si>
    <t>Common Stock</t>
  </si>
  <si>
    <t>Preferred Stock</t>
  </si>
  <si>
    <t>Non-controlling Interest</t>
  </si>
  <si>
    <t>Stockholders' Equity at Dec. 31, 2013</t>
  </si>
  <si>
    <t>Net Income / (Loss)</t>
  </si>
  <si>
    <t>Preferred Stock dividends</t>
  </si>
  <si>
    <t>Additional paid in capital from Stock compensation expense</t>
  </si>
  <si>
    <t>Change in deferred tax asset valuation allowance subsequent to quasi-reorganization</t>
  </si>
  <si>
    <t>Distribution to Non-controlling Interest Holders</t>
  </si>
  <si>
    <t>Stockholders' Equity at Sep. 30, 2014</t>
  </si>
  <si>
    <t>Stockholders' Equity at Dec. 31, 2014</t>
  </si>
  <si>
    <t>Issuance of Series C convertible senior preferred stock</t>
  </si>
  <si>
    <t>Stockholders' Equity at Sep. 30, 2015</t>
  </si>
  <si>
    <t>Condensed Consolidated Statements of Cash Flows (unaudited) - USD ($)</t>
  </si>
  <si>
    <t>Cash flows from operating activities:</t>
  </si>
  <si>
    <t>Consolidated Net Income (Loss) from Operating Activities</t>
  </si>
  <si>
    <t>Adjustments to reconcile net (loss) to net cash provided / (used) in operating activities: cash provided / (used) in operating activities</t>
  </si>
  <si>
    <t>Depreciation and Amortization</t>
  </si>
  <si>
    <t>Quasi Reorganization adjustments</t>
  </si>
  <si>
    <t>Stock compensation expense</t>
  </si>
  <si>
    <t>Changes in assets and liabilities:</t>
  </si>
  <si>
    <t>Accounts receivable</t>
  </si>
  <si>
    <t>Accounts payable accrued expenses</t>
  </si>
  <si>
    <t>Billings in excess of cost and estimated earnings</t>
  </si>
  <si>
    <t>Deferred Revenue</t>
  </si>
  <si>
    <t>Net cash provided / (used in) operating activities</t>
  </si>
  <si>
    <t>Cash flows from investing activities:</t>
  </si>
  <si>
    <t>Investment Acquisitions</t>
  </si>
  <si>
    <t>Capital expenditures</t>
  </si>
  <si>
    <t>Change in restricted cash</t>
  </si>
  <si>
    <t>Net cash provided / (used in) investing activities</t>
  </si>
  <si>
    <t>Cash flows from financing activities:</t>
  </si>
  <si>
    <t>Proceeds from sale of preferred stock</t>
  </si>
  <si>
    <t>Proceeds from long-term debt</t>
  </si>
  <si>
    <t>Proceeds from long-term debt, related party</t>
  </si>
  <si>
    <t>Repayments of long term debt</t>
  </si>
  <si>
    <t>Dividends Paid</t>
  </si>
  <si>
    <t>Distribution to non-controlling interest holders</t>
  </si>
  <si>
    <t>Net cash (used in) / provided by financing activities</t>
  </si>
  <si>
    <t>Effect of exchange rate changes on cash and cash equivalents</t>
  </si>
  <si>
    <t>Net increase (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Accrued preferred stock dividends</t>
  </si>
  <si>
    <t>1. Description of Business</t>
  </si>
  <si>
    <t>Notes</t>
  </si>
  <si>
    <t>1. Description of Business In this report, the terms Pernix Group, Pernix, PGI, the Company, are used to refer to Pernix Group, Inc. and its consolidated subsidiaries. Unless otherwise noted, references to years are for calendar years. Overview Pernix Group is a global company managed from Lombard, Illinois and was originally formed in 1995 as Telesource International, Inc. In 2001, the Company was incorporated in Delaware and became an SEC registrant. As of September 30, 2015, Pernix Group is over 96% owned by Ernil Continental (Ernil), S.A., BVI, Halbarad Group, Ltd., BVI (Halbarad), and Affiliates. The Company conducts its operations through its Corporate office in Lombard and its subsidiaries. The Companys two primary operating business segments are general construction and power generation services. In addition to these two operating segments, the corporate operations are a separately reported segment that provides administrative support to the operating segments and manages the Corporate headquarters building operations. Pernix has full-scale construction and management capabilities, with some our subsidiaries located in the South Pacific islands of Fiji and Vanuatu, Guam, South Korea, Africa, Azerbaijan, Kurdistan, United Arab Emirates and in the United States. We provide our services in a broad range of end markets, including federal government, commercial and industrial, and power. Our services include construction, construction management, power and facility operations and maintenance (O&amp;M) services. The construction and power segments offer diversified general contracting, design/build and construction management services to public and private agencies.</t>
  </si>
  <si>
    <t>2. Significant Accounting Policies</t>
  </si>
  <si>
    <t>2. Significant Accounting Policies Basis of Presentation Principles of Consolidation and Presentation Use of Estimates Revenue Recognition General Construction Revenue. The Company only uses approved contract changes in its revenue recognition calculation. The percentage-of completion method of revenue recognition requires that the Company estimate future costs to complete a project based upon the knowledge and experience of the Companys engineers, project managers and finance professionals. Estimating future costs requires judgment of the value and timing of material, labor, scheduling, product deliveries, contractual performance standards, liability claims, impact of change orders, contract disputes as well as productivity. Amounts billed in excess of costs and estimated earnings are recognized as a liability. The Company will record a provision for losses when estimated costs exceed estimated revenues. Contracts generally extend over a period of longer than one year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 Power Generation Services Revenue. Cost of Construction Revenue Contract Claims Fair Value Measurement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arrying values of our accounts including cash and cash equivalents, restricted cash, accounts receivable, inventories, cost in excess of billings, accounts payable, accrued employee compensation, billings in excess of costs, dividends payable and current maturities of long term debt are reasonable estimates of their fair values as of September 30, 2015 and December 31, 2014 due to the short-term nature of these instruments. Cash and Cash Equivalents Restricted cash Inventory  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periods ended September 30, 2015 and 2014. Goodwill and Other Intangible Assets  . Other intangible assets with determinable lives consist primarily of customer contracts/backlog and tradename. The customer contracts / backlog intangible assets are being amortized on a straight-line basis over a 3 year weighted average life and are recorded in construction costs in the statements of operations. The tradename intangible asset is being amortized on a straight-line basis over 2 years and is recorded in general and administrative expenses in the statements of operations.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ffective for the activity commencing on or after January 1, 2015, the state of Illinois has enacted legislation which results in a reduction of the Companys net deferred tax assets. This impact is offset with a corresponding decrease in valuation allowance, resulting in no impact on net incom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 Foreign Currency Translation The assets and liabilities of the entity which are denominated in currencies other than the Companys functional currency are re-measured into the Companys functional currency using end of period or historical exchange rates. Gains (losses) associated with these re-measurements are included in other income (expense), net in the consolidated statement of operations. From time to time, the Company is exposed to foreign currency exchange risk on various foreign transactions and the Company attempts to reduce this risk and manage cash flow exposure of certain payables and anticipated transactions by entering into forward exchange contracts. At September 30, 2015 and December 31, 2014, the foreign currency risk is not material and there were no foreign exchange contracts outstanding. The Company historically has not applied hedge accounting treatment to its forward exchange contracts. 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the Black Scholes model. Option valuation models require the input of highly subjective assumptions and changes in the assumptions can materially affect fair value estimates. Judgment is required in estimating stock price volatility, forfeiture rates, expected dividends, and the expected terms of options outstanding.</t>
  </si>
  <si>
    <t>3. Acquisitions</t>
  </si>
  <si>
    <t>3. Acquisitions BE&amp;K Building Group Acquisition On June 30, 2015, the Pernix Building Group, LLC (PBG), a wholly owned subsidiary of Pernix, acquired a 100% membership interest in KBR Building Group, LLC from BE&amp;K, Inc., a subsidiary of KBR, Inc. pursuant to a definitive Membership Interest Purchase Agreement (the Purchase Agreement) for $22.0 million in cash subject to working capital adjustments, of which $0.9 million was paid on the acquisition date, based on a net working capital target of negative $6.0 million. The KBR Building Group, LLC, now known as BE&amp;K Building Group (BEK BG), is a diversified construction services company serving advanced manufacturing, industrial, life sciences, and commercial/mixed-use clients providing comprehensive pre-construction and at-risk construction management services. The addition of BEK BG personnel, resources, past experience and past performance will serve to expand Pernixs U.S. domestic base and its private sector coverage. dck Pacific Guam LLC &amp; dck-ecc Pacific Guam LLC Acquisition On June 15, 2015, Pernix Guam, LLC (PPG), a wholly owned subsidiary of Pernix, acquired certain assets of dck Pacific Guam LLC (the LLC) and a 55% membership interest in dck-ecc Pacific Guam LLC joint venture (the JV), (collectively the PPG Acquisition) pursuant to a definitive purchase agreement (the Agreement) among the Company and dck worldwide Holdings Inc. and dck worldwide, LLC (collectively dck) for a purchase price of $1.8 million, of which $0.3 million is subject to certain terms and conditions. The JV operates on the island of Guam and holds a Design-Build Multiple Award Construction Contract (the DB-MACC) with the United States Naval Facilities Engineering Command (NAVFAC). The DB-MACC serves as a pre-qualification for future work issued through NAVFAC task orders. There are four task orders under the DB-MACC. Pursuant to the Agreement, the members of the JV executed an amended and restated operating agreement of the JV (the Amended JV Agreement), under which PPGs membership interest in the JV represents a 96% economic interest in one DB-MACC task order called P-109 for the design and construction of an aircraft maintenance hangar on the island of Guam with a contract value of $53.6 million. In accordance with the Agreement and the Amended JV Agreement, the PPGs interest, rights and obligations with respect to the JV are limited only to the P-109 task order. dck and the other members of the JV retain all other interests, rights and obligations with respect to the JV. To that end, the JV entered into an agreement with dck for the completion of all remaining work on the non P-109 (non P-109) task orders. dck will fully indemnify and hold harmless PPG and its affiliates, including the P-109 assets of the JV and PPGs rights thereto, from and against any and all damages from any claim, to the extent that such claim arises as a result of, or relates to, any non P-109 task order. PPG and its affiliates are also indemnified through a payment and performance bond on the non P-109 task orders. The Company has determined that the JV is a Variable Interest Entity (VIE) in which PPG now holds a 55% membership interest. PPG is the primary beneficiary of the JV and as a result, consolidates the JV in its entirety. PPG controls all activities and has a 96% economic interest in the activities of the P-109 project, which represents the most significant remaining activities of the JV. PPG has no obligation to absorb the expected losses of, nor the right to receive the expected residual returns deriving from non P-109 activity of the JV. It is expected that the JV activity upon which these short-term balance sheet items are based will be concluded by December 31, 2015, or sooner, and will not impact the Companys consolidated financial statements after the completion of these non P-109 projects. The consolidated financial statements as of September 30, 2015 include the following assets and liabilities of the JV which relate solely to the non P-109 projects and the Company has no rights or obligations with respect to these items: Non P-109 Cash and cash equivalents $ 35,704 Cost in excess of billings and estimated earnings on uncompleted contracts 1,362,697 Contract payables and accrued expenses 1,008,255 Billings in excess of costs and estimated earnings on uncompleted contracts $ 242,888 Purchase Price Allocations Both the Companys 2015 acquisitions were accounted for as business combinations under Financial Accounting Standards Board (FASB) Accounting Standard Codification (ASC) Topic 805 - Business Combinations (ASC 805). Accordingly, the assets and liabilities of the acquired businesses are accounted for under the purchase method of accounting and recorded at their fair values at the dates of acquisition. The results of operations of acquired businesses have been included in the Companys consolidated statement of operations from their respective dates of acquisition. In accordance with ASC 805, all direct transaction costs relating to the acquisitions were expensed as incurred. The Company has estimated the fair value of the assets acquired and liabilities assumed at the date of acquisition based upon information available to the Company at the reporting date. The Company is still in the process of finalizing appraisals of tangible and intangible assets in order to complete its purchase price allocation for the acquisitions. Accordingly, management has used its best estimates in the preliminary purchase price allocation as of the date of these financial statements. As additional information is obtained about these assets and liabilities within the measurement period (not to exceed one year from the date of acquisition), the Company may revise its estimates of fair value to more accurately allocate the purchase price. The following presents the estimated fair value of the assets acquired and liabilities assumed in the BEK BG and PPG acquisitions, and the resulting goodwill recognized in the BEK BG acquisition: BEK BG PPG Total Consideration: Cash $ 22,882,585 $ 1,525,000 $ 24,407,585 Contingent consideration - 300,000 300,000 Fair Value of Non-controlling interest - 137,205 137,205 Fair Value of Consideration Transferred 22,882,585 1,962,205 24,844,790 Fair Value of Assets Acquired and Liabilities Assumed: Restricted cash - 487,363 487,363 Cost and estimated earnings in excess of billings 26,854,436 3,143,008 29,997,444 Accounts receivable 34,200,191 616,317 34,816,508 Inventory - 111,570 111,570 Other assets 1,564,526 450,033 2,014,559 Fixed assets - 1,270,761 1,270,761 Intangibles assets 10,400,000 - 10,400,000 Billing in access of costs and estimated earnings (11,715,545) (741,857) (12,457,402) Accounts payable and accrued expenses (54,671,072) (3,374,990) (58,046,062) Other current liabilities (3,374,790) - (3,374,790) Total Identifiable Net Assets 3,257,746 1,962,205 5,219,951 Goodwill 19,624,839 - 19,624,839 $ 22,882,585 $ 1,962,205 $ 24,844,790 Acquired intangible assets consist primarily of contract-related intangibles and tradename. The 2015 acquisitions resulted in the recognition of $19.6 million of goodwill. Transaction costs associated with these acquisitions incurred during the nine months ended September 30, 2015 were $1.7 million and were nominal during the three months ended September 30, 2015. The amounts assigned to goodwill and intangible asset classifications for the 2015 acquisitions are all recorded in the General Construction segment as follows: General Construction Segment Identifiable intangibles: Goodwill $ 19,624,839 Customer contracts / backlog 9,200,000 Tradename 1,200,000 Total intangible assets $ 30,024,839 Pro Forma Information The following unaudited pro forma information illustrates the effect on the Companys revenue and net earnings for the three and nine months ended September 30, 2015 and 2014, assuming that the 2015 acquisitions had taken place on January 1, 2014. Nine Months Ended Three Months Ended September 30, September 30, 2015 2014 2015 2014 Revenues: As reported $ 108,736,183 $ 50,395,876 $ 87,041,406 $ 19,155,257 Pro forma $ 239,534,653 $ 279,805,566 $ 87,041,406 $ 83,299,553 Net income (loss) attributable to common stockholders: As reported $ (10,334,642) $ 332,328 $ (4,553,057) $ 170,379 Pro forma $ (9,977,269) $ 2,101,772 $ (3,839,107) $ 1,881,515 Basic earnings per share: As reported $ (1.10) $ 0.04 $ (0.48) $ 0.02 Pro forma $ (1.01) $ 0.22 $ (0.39) $ 0.18 Diluted earnings per share: As reported $ (1.10) $ 0.03 $ (0.48) $ 0.02 Pro forma $ (1.01) $ 0.21 $ (0.39) $ 0.18 These pro forma results of operations have been prepared for comparative purposes only. These pro forma results are based on the actual results of the acquired companies and also include certain adjustments to actual financial results for the periods presented, such as estimated additional amortization and depreciation expense as a result of intangibles and fixed assets acquired, measured at fair value. They do not purport to be indicative of the results of operations that actually would have resulted had the acquisitions occurred on the date indicated or that may result in the future. The pro forma results include adjustments for non-recurring transaction costs of $1.7 million for the nine months ended September 30, 2015 and $0.8 million of non-recurring professional fees and transition related expenditures for the nine months ended September 30, 2015 and 2014 and for the three months ended September 30, 2015. Actual acquisition revenue for the three and nine months ended September 30, 2015 were $76.9 million and $78.7 million, respectively. Actual acquisition loss before income taxes for the three and nine months ended September 30, 2015 were $0.3 million and $0.5 million, respectively.</t>
  </si>
  <si>
    <t>4. Goodwill and Other Intangible Assets</t>
  </si>
  <si>
    <t>4. Goodwill and Other Intangible Assets Goodwill and other intangible assets subject to amortization consisted of the following: September 30, 2015 December 31, 2014 Gross Carrying Amount Accumulated Amortization Net Amount Gross Carrying Amount Accumulated Amortization Net Amount Other Intangible Assets Subject to Amortization Customer Contracts / Backlog $ 9,500,000 $ (992,292) $ 8,507,708 $ 300,000 $ (218,349) $ 81,651 Tradename 1,200,000 (150,000) 1,050,000 - - - Total Other Intangible Assets $ 10,700,000 $ (1,142,292) $ 9,557,708 $ 300,000 $ (218,349) $ 81,651 Goodwill 19,624,839 - Total Goodwill and Other Intangible Assets $ 29,182,547 $ 81,651 General Construction Segment Other Intangible Assets Subject to Amortization: Balance as of December 31, 2014 $ 81,651 Acquisitions 10,400,000 Amortization (923,943) Measurement period adjustments - Balance as of September 30, 2015 9,557,708 Goodwill: Balance as of December 31, 2014 - Acquisitions 16,576,048 Measurement period adjustments 3,048,791 Balance as of September 30, 2015 19,624,839 Total Goodwill and Other Intangibles as of September 30, 2015 $ 29,182,547 The Company recognized $16.6 million of goodwill resulting from the June 30, 2015 acquisition of BEK BG, all of which was assigned to the Companys General Construction segment. During the three months ended September 30, 2015, the Company recognized an increase to project related liabilities of $3.0 million with a corresponding increase to goodwill. Amortization of intangible assets for the three and nine months ended September 30, 2015 was $0.9 million, of which $0.8 million was recorded in construction costs and $0.2 million was recorded in general and administrative expenses on the consolidated Statements of Operations. Amortization expense relating to amortizable intangible assets will be $0.9 million for the remainder of 2015, $3.7 million in 2016, $3.4 million in 2017, and $1.5 million in 2018.</t>
  </si>
  <si>
    <t>5. Recently Issued Accounting Pronouncements</t>
  </si>
  <si>
    <t>5. Recently Issued Accounting Pronouncements In September 2015, the Financial Accounting Standards Board (FASB) issued ASU No. 2015-16, Business Combinations (Topic 805): Simplifying the Accounting for Measurement-Period Adjustments (ASU 2015-16). The main provisions of this guidance require that an acquirer recognize adjustments to provisional amounts that are identified during the measurement period in the reporting period in which the adjustment amounts are determined. The acquirer is further required to record, in the same periods financial statements, the effect on earnings of changes in depreciation, amortization, or other income effects, if any, resulting from the change to the provisional amounts, calculated as if the accounting had been completed at the acquisition date. Entities ar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15, 2015, including interim periods within those fiscal years, applied prospectively with early application permitted on unissued financial statements. Management has adopted and applied early adoption of ASU 2015-16 in these financial statements. In August 2015, the FASB issued ASU No. 2015-14, Revenue from Contracts with Customers (Topic 606) (ASU 2015-14), which deferred the effective date of ASU 2014-09 (ASU 2014-09) issued in May 2014. ASU 2014-09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With the issuance of ASU 2015-14, the FASB delayed the effective date for implementation of ASU 2014-09. Deferral of the effective date requires the Company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The guidance in update 2015-03 (see paragraph 835-30-45-1A)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ASU No. 2015-15 update are effective for interim and annual reporting periods beginning after December 15, 2015 with early adoption permitted. Adoption of the standard is not expected to have a material impact on the condensed consolidated financial statements. In July 2015, the FASB issued ASU 2015-11, Inventory  Simplifying the Measurement of Inventory (ASU 2015-11). The main provision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Last-In, First-Out (LIFO) or the retail inventory method. The guidance is effective for financial statements issued for annual and interim periods beginning after December 15, 2016 on a prospective basis. Early adoption is permitted. Management does not expect the adoption of ASU 2015-11 to have a material impact on the Company's financial position, results of operations or cash flows. In April 2015, the FASB issued ASU 2015-03, Interest  Imputation of Interest (Subtopic 835-30) (ASU 2015-03). This ASU requires that debt issuance costs related to a recognized debt liability be presented in the balance sheet as a direct deduction from the carrying amount of that debt liability, consistent with debt discounts. The discount, premium, or debt issuance costs shall not be classified as a deferred charge or deferred credit. An entity should apply the guidance on a retrospective basis, with applicable disclosures for a change in an accounting principle. ASU 2015-03 is effective for interim and annual reporting periods beginning after December 15, 2015 with early adoption permitted. Management does not expect the adoption of ASU 2015-03 to have a material impact on the Company's financial position, results of operations or cash flows. In February 2015, the FASB issued ASU No. 2015-02, Consolidation (Topic 810). The guidance contains changes to the analysis that a reporting entity must perform to determine whether it should consolidate certain types of legal entities. The amendments in this update are effective for interim and annual reporting periods beginning after December 15, 2016. Early adoption is permitted, including adoption in an interim period. Adoption of the standard is not expected to have a material impact on the condensed consolidated financial statements. Other pronouncements issued recently are not expected to have a material impact on the Companys financial position, results of operations or cash flows.</t>
  </si>
  <si>
    <t>6. Contract Backlog</t>
  </si>
  <si>
    <t>6. Contract Backlog Backlog represents the amount of revenue the Company expects to realize from work to be performed on uncompleted construction contracts in progress at September 30, 2015 and 2014. In addition, backlog also includes construction contractual agreements on which work has not yet begun and awarded not booked backlog where a contractual agreement has not yet been signed and for which there is a high degree of certainty where we expect to recognize revenue in the future. The following summarizes changes in backlog on construction contracts during nine months ended September 30, 2015 and 2014: September 30, 2015 September 30, 2014 Beginning balance $ 21,501,972 $ 37,125,652 New construction contracts / amendments to contracts 496,288,402 61,172,615 Less: construction contracts revenue earned 104,427,164 45,229,114 Ending balance $ 413,363,210 $ 53,069,153 The table includes $141.8 million of awarded not booked associated with BEK BG. The table excludes revenue associated with our long term contract or memorandum of understanding for power operating and maintenance services. The table includes the fees associated with contracts under the cost plus fee contractual arrangement. The Company obtained contracts with remaining backlog of approximately $129.1 million and $45.8 million in connection with the acquisitions of BEK BG and PPG, respectively. The Company has recorded a provision for losses of approximately $1.2 million, $1.0 million and $0.7 million on three of its projects as of September 30, 2015 based on estimated costs in excess of contract revenue. One project was completed in April 2015, one project is expected to be completed by December 2015 while the other project was completed in September 2015, respectively. The Company assumed three loss contracts in connection with the acquisition of BEK BG. These projects are 32%, 98% and 98% complete with estimated contract costs in excess of contract revenue of approximately $1.2 million on two projects and $0.3 million on the third project.</t>
  </si>
  <si>
    <t>7. Cost and Estimated Earnings On Uncompleted Contracts</t>
  </si>
  <si>
    <t xml:space="preserve">7. Cost and Estimated Earnings on Uncompleted Contracts Long-term construction contracts in progress use the percentage-of-completion method to recognize revenue . Billings, costs incurred, and estimated earnings on uncompleted contracts as of September 30, 2015 and December 31, 2014 were as follows: Cost and Estimated Earnings on Uncompleted Contracts September 30, 2015 December 31, 2014 Cost incurred on uncompleted contracts $ 285,890,867 $ 188,834,649 Estimated earnings 20,811,825 18,548,783 Total cost and estimated earnings on uncompleted contracts 306,702,692 207,383,432 Plus: Acquired net costs and estimated earnings in excess of billings 17,540,038  Less: Billings to date 305,405,862 203,632,013 Net $ 18,836,868 $ 3,751,419 These amounts are included in the accompanying condensed consolidated balance sheets under the following captions: Costs and estimated earnings in excess of billings on uncompleted contracts $ 38,722,641 $ 7,539,080 Billings in excess of costs and estimated earnings on uncompleted contracts (19,885,773) (3,787,661) $ 18,836,868 $ 3,751,419 </t>
  </si>
  <si>
    <t>8. Short-term and long-term Borrowings</t>
  </si>
  <si>
    <t>8. Short-Term and Long-Term Borrowings Fair Value of Debt In accordance with ASC 820  Fair Value Measurements, the fair values of the Companys short-term borrowings are based on quoted market prices at the date of measurement. The Companys credit facilities approximate fair value as they bear interest rates that approximate market. These inputs used to determine fair value are considered Level 2 inputs. The fair values of the Companys long-term borrowings, the exit price of which cannot be determined using quoted market prices, is established using market and income valuation techniques and are considered Level 2 inputs. The aggregate carrying value of the Companys borrowings is $10.8 million and the estimated aggregate fair value using the income approach is $11.7 million. The Company had no debt outstanding as of September 30, 2014. The current and non-current portions of the Companys outstanding borrowings as of September 30, 2015 are as follows: Current Portion Non-Current Portion Term Loans 4.5% 2-year term loan  related party $  $ 6,000,000 6.8% 2-year term loan  related party  1,402,200 Variable interest rate 5-year term loan 345,893 1,390,421 $ 345,893 $ 8,792,621 Lines of Credit Variable interest rate $1,500,000 line-of-credit $ 1,328,816 $  Variable interest rate $650,000 line-of-credit 298,344  Total lines of credit 1,627,160  Total borrowings $ 1,973,053 $ 8,792,621 Maturities 2015 $ 389,656 2016 1,671,322 2017 7,759,548 2018 372,835 2019 388,994 Thereafter 183,320 Total debt $ 10,765,674 Total interest expense incurred by the Company for the three and nine months ended September 30, 2015 was $0.1 million and $0.2 million, respectively, and the interest expense incurred during the three and nine months ended September 30, 2014 was nominal. The Companys weighted-average interest rate on borrowings outstanding as of September 30, 2015 was 4.72%. The Company had no outstanding borrowings as of December 31, 2014. Letters of Credit As of September 30, 2015, the Company had $7.1 million outstanding in letters of credit and guarantees with financial institutions, which expire at various dates in the last quarter of 2015 through 2016. Pernix Group, Inc. On July 14, 2015, the Company entered into a two-year term loan agreement with Bent Marketing Ltd., an affiliate of a major shareholder, for $6.0 million. The loan was granted in two installments, $3.0 million on July 15, 2015 and $3.0 million on August 17, 2015. Interest accrues at 4.5% and will be paid quarterly. The term loan matures on August 15, 2017 at which time the principal and all unpaid interest is due. Pernix Guam On July 21, 2015, PFL entered into a two-year working capital loan from Fiji Holdings Limited on behalf of Pernix Guam for FJD 3.0 million ($1.4 million USD as of September 30, 2015). Interest is to be paid monthly at an annual rate of 6.8% with the principal and any unpaid interest due at maturity. There is an interest prepayment penalty equivalent to two months interest. On July 6, 2015, Pernix Guam, LLC entered into a letter of credit agreement with Australia New Zealand Banking Group Limited (ANZ) for $0.65 million for the importation of equipment relating to a contract with Guam Power Authority which matures December 15, 2015. The interest is based on the Asian Prime rate plus 0.5% (3.75% as of September 30, 2015). Principal and interest are to be paid monthly. Loan origination fees equal 1.00% of each loan amount and there are no prepayment penalties. The letter of credit is subject to the same covenants as outlined in Pernix Guam LLC term loan with ANZ bank as noted below except that the gearing ratio that limits net total liabilities to shareholder funds is 2.00:1. The letter of credit has been reduced to $0.35 million as $0.3 million was converted to a draw on the line of credit as of September 30, 2015. On June 15, 2015, Pernix Guam, LLC entered into a five year term loan agreement with ANZ in the amount of $1.83 million. The agreement also provides a revolving line of credit of $1.5 million. The term loan interest is based on the Asian Prime rate plus 1.00% (4.25% at September 30, 2015). The line of credit matures one year from the date of the note. The interest rate applicable to the line of credit facility is the Asian Prime rate plus 0.5% (3.75% as of September 30, 2015). Principal and interest are to be paid monthly for both facilities. Loan origination fees equal 1.00% of each loan amount. Neither facility has prepayment penalties. As of September 30, 2015, $1.74 million and $1.33 million was outstanding on the term loan and line of credit, respectively. Interest expense for the nine months ended September 30, 2015 was nominal. The term loan and line of credit are subject to annual covenants to be maintained for the term of the loan, which includes maintaining backlog of at least $20.0 million, a gearing ratio that limits net total liabilities to shareholder funds to 2.50:1 and a debt service coverage ratio of 1.25:1 EBITDA to debt and interest. Pernix Guam, LLC was in compliance with all covenants as of September 30, 2015. Pernix Group, Inc. and Pernix RE, LLC On November 14, 2014, PGI and Pernix RE, LLC entered into loan and security agreement with Barrington Bank &amp; Trust Company, National Association to establish a revolving credit facility and a letter of credit facility, each expiring on November 10, 2016, with an option to extend the term of the agreement. The revolving credit facility provides a borrowing capacity of $5.0 million. Loans under the revolving credit facility will bear interest at the LIBOR rate determined on periodic reset dates, plus an applicable margin ranging from 1.6% to 2.75% based on the Companys liquidity, as defined. The letter of credit provides up to $10.0 million in aggregate of standby or trade letters of credit which accrue interest at Prime rate (3.25% at September 30, 2015) plus 4% for standby letters of credit and Prime rate plus 0.75% for trade letters of credit. Interest for each facility is payable on the periodic reset dates and borrowings are payable by the maturity of the agreement. Borrowings under each facility are secured by all real and personal property of PGI and Pernix RE, LLC. The agreement requires the Company to pay a facility fee of 1.6% per annum of the then outstanding undrawn letter of credit and imposes various restrictions on the Company, such as, among others, the requirement to maintain minimum net income of $1.00 and minimum liquidity equal to the amount outstanding on the credit facility, as defined. The Company was in compliance with all covenants as of September 30, 2015 and December 31, 2014, and therefore, the full amount of borrowing capacity was available to be drawn upon. No amounts were outstanding under the revolving credit facility or letter of credit facility as of September 30, 2015 and December 31, 2014. The Companys primary use of the revolving credit facility is to fund potential working capital needs. Pernix Fiji Limited (PFL) Debt Agreements PFL has a letter of credit of FJD 10.8 million ($5.0 million USD) for the establishment of a performance security and indemnity guarantee to facilitate supply of transformers and switchgear for the new Kinoya 33KV Substation project. The Company also established a temporary overdraft facility of FJD 1.0 million ($0.5 million USD) and a Euro letter of credit of Euro 6.1 million ($6.9 million USD as of September 30, 2015). There was Euro 4.6 million ($5.2 million USD) drawn on the letter of credit as of September 30, 2015 reducing the available letter of credit to Euro 1.5 million ($0.7 million USD) as of September 30, 2015. The agreement is secured by all real and personal property of PFL up to FJD 1.0 million ($0.5 million USD as of September 30, 2015), a corporate guarantee of FJD 4.0 million ($1.9 million USD as of September 30, 2015) issued by PGI to ANZ, an Unconditional, Irrevocable and On Demand standby letter of credit given by Fiji Electricity Authority (FEA) to ANZ, and a restricted cash term deposit of FJD 0.8 million ($0.4 million USD as of September 30, 2015). The Company paid a FJD 0.03 million ($0.01million USD) loan approval fee for the increase in the borrowing capacity under the line of credit as well as a commitment fee of 1% per annum when the line of credit is not fully drawn within three months of acceptance of the line of credit offer. The interest rate applicable to the line of credit is the Bank's published Index Rate minus a margin of 4.95% (Interest rate of 5% per annum at September 30, 2015). An establishment fee of 0.9% of the guarantee amount was charged followed by a semi-annual fee of 0.9%. For each bank guarantee, the fee is payable on the date of the drawdown and afterwards semi-annually. Furthermore, Euro 6.1 million ($6.9 million USD as of September 30, 2015) was issued in a documentary letter of credit to Wartsila Finland OY to facilitate the supply of four new heavy fuel generator plants of 35MW to Fiji Electricity Authority, Kinoya Power Station. The fee charged by ANZ was 0.5% of the letter of credit value. The balance of the credit facility was allocated towards the finance operating lease facility and credit card facility. In connection with the letter of credit facility, PFL is subject to a gearing ratio covenant that limits net total liabilities less non-current subordinated debt to 2.1 times effective equity, as well as other customary covenants. As of September 30, 2015, the PFL gearing ratio is 1.27 and PFL is in compliance with all covenants.</t>
  </si>
  <si>
    <t>9. Stockholders' Equity</t>
  </si>
  <si>
    <t xml:space="preserve">9. Stockholders Equity Preferred Stock Series C Preferred Stock - Series A Preferred Stock - Series B Preferred Stock - Common Stock </t>
  </si>
  <si>
    <t>10. Earnings Per Share</t>
  </si>
  <si>
    <t>10. Earnings Per Share A reconciliation of the numerator and denominator of basic and diluted earnings per share for the nine months ended September 30, 2015 and 2014 is provided as follows: Nine months ended September 30 2015 2014 Numerator  Net income (loss) attributable to stockholders $ (9,429,565) $ 675,022 Less: Preferred stock dividends 905,077 342,694 Basic net income (loss) available to common stockholders $ (10,334,642) $ 332,328 Denominator: Weighted average common shares outstanding: Basic 9,403,697 9,403,697 Diluted 9,403,697 11,014,867 Basic earnings (loss) per share $ (1.10) $ 0.04 Diluted earnings (loss) per share $ (1.10) $ 0.03 A reconciliation of the numerator and denominator of basic and diluted earnings per share for the three months ended September 30, 2015 and 2014 is provided as follows: Three Months Ended September 30 2015 2014 Numerator  Net income (loss) attributable to stockholders $ (3,873,704) $ 285,127 Less: Preferred stock dividends 679,353 114,748 Basic net income (loss) available to common stockholders $ (4,553,057) $ 170,379 Denominator: Weighted average common shares outstanding: Basic 9,403,697 9,403,697 Diluted 9,403,697 10,940,399 Basic and dilutive net earnings (loss) per share $ (0.48) $ 0.02 Basic and diluted net income from continuing operations per common share has been computed using the weighted-average number of shares of common stock outstanding during the period. The impact of potential issuances of common shares from the Companys outstanding stock options and non-participating convertible preferred stock, whose conversion may be in cash or stock at the Companys option, is excluded from the calculation of diluted earnings per share for all periods since inclusion would be anti-dilutive. For the three and nine months ended September 30, 2015, the number of anti-dilutive potential common shares excluded from the computation of diluted earnings per share were 4,394,416 and 4,866,981, respectively.</t>
  </si>
  <si>
    <t>11. Compensation Plans</t>
  </si>
  <si>
    <t>11. Compensation Plans 2014 Equity Incentive Plan (EIP) - 2013 Long Term Incentive Plan (LTIP) - 2012 Employee Incentive Stock Option Plan (ISOP) - Option awards to employees and directors under the Companys stock compensation plans are classified as equity instruments and are valued at the grant date using the Black-Scholes fair value model. The options vest ratably on the anniversary of the grant date over a three to five year period.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the three and nine months ended September 30, 2015 or 2014. The Company will issue new shares of common stock upon exercise of the options. The following summarizes stock option activity for the nine months ended September 30: 2015 2014 EIP Number of Options Weighted Average Exercise Price Number of Options Weighted Average Exercise Price Options outstanding, at beginning of year 1,395,000 $ 1.55  $ N/A Granted  N/A 1,425,000 1.56 Exercised  N/A  N/A Forfeited / expired 48,000 2.07 7,000 2.07 Options outstanding, at September 30 1,347,000 1.53 1,418,000 1.56 Options exercisable, at September 30 564,504 $ 2.07 50,000 $ 2.07 2015 2014 LTIP Number of Options Weighted Average Exercise Price Number of Options Weighted Average Exercise Price Options outstanding, at beginning of year 78,500 $ 2.09 78,500 $ 2.09 Granted  N/A  N/A Exercised  N/A  N/A Forfeited / expired  N/A  N/A Options outstanding, at September 30 78,500 2.09 78,500 2.09 Options exercisable, at September 30 70,724 $ 2.09 35,166 $ 2.09 2015 2014 ISOP Number of Options Weighted Average Exercise Price Number of Options Weighted Average Exercise Price Options outstanding, at beginning of year 283,500 $ 2.09 379,000 $ 2.09 Granted  N/A  N/A Exercised  N/A  N/A Forfeited / expired 57,500 2.09 5,250 2.09 Options outstanding, at September 30 226,000 2.09 373,750 2.09 Options exercisable, at September 30 174,980 $ 2.09 134,166 $ 2.09 The following table summarizes information about stock options outstanding at September 30, 2015: Plan Number Outstanding Weighted Average Remaining Contractual Life Weighted Average Exercise Price Aggregate Grant Date Intrinsic Value EIP 1,347,000 8.3 $ 1.53 $ 4,284,210 LTIP 78,500 7.3 $ 2.09 $ 32,185 ISOP 226,000 7.1 $ 2.09 $ 68,060 The weighted average grant date fair value of options outstanding at September 30, 2015 and 2014 was $0.84 and $0.79, respectively. The fair value of each option grant was estimated on the grant date using the Black-Scholes option-pricing model with the following weighted average assumptions: 2014 grant Risk-free interest rate 1.75% - 1.80% Dividend yield 0.0% Expected volatility 45.0% Expected life in years 6.0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as over 96% of our shares are held by four owners and therefore, there is limited trading volume. The weighted average expected life in years for all grants is calculated for each year. The Company estimated a forfeiture rate of 25% on all employees except for a forfeiture rate of 5% for one executive employee. These rates will be used going forward subject to refinement as experience changes. Total share-based compensation expense for the three and nine months ended September 30, 2015 was $0.1 million and $0.3 million, respectively. Total share-based compensation expense for the three and nine months ended September 30, 2014 was $0.1 million. As of September 30, 2015 and 2014, there was $0.5 million and $0.8 million, respectively of total unrecognized compensation expense related to non-vested share-based awards. The compensation expense is expected to be recognized over a remaining weighted average period of 1.6 years, which is equivalent to the average vesting period. The Company received no cash related to stock awards exercised during the periods ending September 30, 2015 and 2014, respectively, as only 564,504 options were vested as of September 30, 2015 and no options were exercised during the periods. The unvested options at September 30, 2015 have a total intrinsic value of $0.3 million and the vested options have an intrinsic value of $0.2 million based on the trading price of the Companys common stock on that date on the Over the Counter Quotation Board. However, the stock has a limited float, is not actively traded, and therefore the trading price is not volatile. The Company did not realize any tax deductions for the qualified ISOP plan options as the related expense is not tax deductible. The forfeited or cancelled options during the first nine months of 2015 and 2014 totaled 105,500 and 12,250, respectively. The Company has a 401K matching plan through which it contributes up to 8% of an employees salary at a matching rate of 50% of employee contributions, subject to an annual limitation of $5,000 per employee ($4,000 in 2014). The Company incurred $88,345 and $96,354 of expense associated with the 401K match during the nine months ended September 30, 2015 and 2014, respectively and $28,932 and $24,909 of expense during the three months ended September 30, 2015 and 2014, respectively.</t>
  </si>
  <si>
    <t>12. Commitments and Contingencies</t>
  </si>
  <si>
    <t>12. Commitments and Contingencies Pernixs power generation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3 million (or approx. $0.6 million USD as of September 30, 2015) if found to be negligent or FJD 0.8 million (or approx. $0.4 million USD as of September 30, 2015) if not found to be negligent in accordance with its agreement with the FEA. In Vanuatu, during the Memorandum of Understanding (MOU) period, the insurance deductible is 10 million Vatu (or approx. $0.1 million USD as of September 30, 2015). Vanuatu Utilities and Infrastructure (VUI) began to manage the power structure on Vanuatu on January 1, 2011 pursuant to a MOU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On October 16, 2014 the Court issued its decision in favor of UNELCO and the government has issued a new agreement to VUI to continue to operate the plant under the MOU terms until the retender process is completed. As of the date of this report, VUI continues to operate and maintain the system. 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t>
  </si>
  <si>
    <t>13. Financial Instruments With Off-balance Sheet Risk and Concentrations of Credit Risk</t>
  </si>
  <si>
    <t>13. Financial Instruments with Off-Balance Sheet Risk and Concentrations of Credit Risk Financial instruments which potentially subject the Company to concentrations of credit risk consist principally of restricted cash term deposits, trade receivables and financial guarantees. 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commercial, governments, government and institutional agencies and quasi-government organizations, and are dispersed across many different industries and geographic locations. Pernix Group may utilize foreign exchange contracts to reduce exposure to foreign exchange risks associated with payments for services and products related to the various construction and other projects. No such contracts were employed during 2015 or 2014. 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As of September 30, 2015 the Company had a FJD 4.0 million ($1.9 million USD) financial guarantee of PFLs letter of credit with ANZ. No amounts are outstanding under the ANZ letter of credit and the Company does not anticipate any payment risk under this guarantee as of September 30, 2015. In December 2012, the Company was awarded a $1.6 million project to install 33MW cable in the Solomon Islands and began the execution in 2013. In connection with this award, a performance guarantee was established with ANZ Bank. The project is complete as the 33MW cable has been installed and commissioned as of the first quarter of 2015 and the Company does not anticipate any payment risk under this guarantee as of September 30, 2015. The Companys cash balances and short-term investments are maintained in accounts held by major banks and financial institutions located primarily in the U.S., Niger, Sierra Leone, Guam, Fiji and Vanuatu as of September 30, 2015. The Company maintains its cash accounts at numerous financial institutions. Certain accounts covered by the Federal Deposit Insurance Corporation (FDIC) are insured up to $250,000 per institution. As of September 30, 2015 and December 31, 2014, the amount of domestic bank deposits that exceeded or are not covered by the FDIC insurance was $7.5 million and $8.6 million, respectively. Certain financial institutions are located in foreign countries which do not have FDIC insurance and as of September 30, 2015 and December 31, 2014, the amount of bank deposits in these financial institutions was $1.0 million and $2.3 million, respectively. These foreign bank deposits include our restricted cash.</t>
  </si>
  <si>
    <t>14. Related Party Transactions - Not Described Elsewhere</t>
  </si>
  <si>
    <t xml:space="preserve">14. Related Party Transactions  Not Described Elsewhere The Companys shareholders include SHBC, which holds less than 6% of Pernixs stock at September 30, 2015. SHBC is a civil, electrical and mechanical engineering firm and construction contractor with over 4,000 employees and over fifty (50) years experience. SHBC and Pernix have formed a joint venture (Pernix/SHBC JV). This joint venture was established in part to construct the new U.S. Embassy in Fiji which is now complete. The joint venture limited partnership agreement between SHBC and Pernix also provides for Pernix to make a payment to SHBC of 6.5% per annum of the unreturned capital. No such payments have been made to date though the Company has accrued other expenses of less than $0.1 million during each of the three and nine month periods ended September 30, 2015 and 2014 under this agreement. Computhink is a related party as it is owned by a company related to SHBC. Computhink provided various facility management, computer software and other outside services related to the Corporate headquarters prior to the Companys purchase of the land and building in March 2013. Subsequent to the Companys purchase of the Corporate headquarter facilities, Pernix assumed as lessor the lease to Computhink. The lease term ends June 30, 2016 and Computhink rent amounts to $2,387 per month. The Companys charges to Computhink were less than $0.1 million for each of the three and nine periods ended September 30, 2015 and 2014. Total related party accounts receivable and payables, net are summarized as follows: September 30, 2015 December 31, 2014 Note payable to Bent Marketing Ltd $ (6,044,753) $  Note payable to FHL (1,411,082)  Accounts receivable from Computhink 7,256 68,463 Accounts payable to SHBC  (13,800) Totals $ (7,448,579) $ 54,663 </t>
  </si>
  <si>
    <t>15. Business Segment Information</t>
  </si>
  <si>
    <t>15. Business Segment Information Pernix Group has elected to organize its segment information around its products and services. Pernix Group has three segments: General Construction, Power Generation Services and Corporate and continues to evaluate segment reporting in light of recent acquisitions. There were no material amounts of transfers between segments. Any inter-segment revenues have been eliminated. The following table sets forth certain segment information for the periods indicated: Schedule of Segment Reporting, Information by Segment Nine Months Ended September 30, 2015 General Construction Power Generation Services Corporate Total Revenue $ 104,427,164 $ 4,229,395 $ 79,624 $ 108,736,183 Interest income (expense), net (46,975) 7,049  (39,926) Interest and other expense- related party (64,558)  (44,753) (109,311) Depreciation and amortization - pre quasi-reorganization 1,006,236 78,430 68,861 1,153,527 Income tax benefit (expense) (32,100) 70,470 (533,654) (495,284) Net income (loss) attributable to the common stockholders of Pernix Group Inc. and Subsidiaries (4,540,625) 1,510,756 (7,304,773) (10,334,642) Total capital expenditures 784,200 285,171 26,695 1,096,066 Total assets $ 127,505,798 $ 7,767,662 $ 4,084,712 $ 139,358,172 Schedule of Segment Reporting, Information by Segment Nine Months Ended September 30, 2014 General Construction Power Generation Services Corporate Total Revenue $ 45,229,114 $ 5,053,456 $ 113,306 $ 50,395,876 Interest income (expense), net  (2,458) 4,608 2,150 Interest and other expense- related party (62,157)   (62,157) Depreciation and amortization - pre quasi-reorganization 27,967 63,537 56,332 147,836 Income tax expense (163,990) (234,276) (17,537) (415,803) Net income (loss) attributable to the common stockholders of Pernix Group Inc. and Subsidiaries 2,594,144 1,326,718 (3,588,534) 332,328 Total capital expenditures 283,672 109,202 125,843 518,717 Total assets $ 15,300,048 $ 18,344,220 $ 7,222,893 $ 40,867,161 Schedule of Segment Reporting, Information by Segment Three Months Ended September 30, 2015 General Construction Power Generation Services Corporate Total Revenue $ 85,459,841 $ 1,560,713 $ 20,852 $ 87,041,406 Interest income (expense), net (47,046) 4,771  (42,275) Interest and other expense- related party (21,642)  (44,753) (66,395) Depreciation and amortization - pre quasi-reorganization 992,546 35,862 19,703 1,048,111 Income tax benefit (expense) (18,020) 183,507 (533,654) (368,167) Net income (loss) attributable to the common stockholders of Pernix Group Inc. and Subsidiaries (954,335) 908,756 (4,507,478) (4,553,057) Total capital expenditures 671,296 177,031 7,172 855,499 Total assets $ 127,505,798 $ 7,767,662 $ 4,084,712 $ 139,358,172 Schedule of Segment Reporting, Information by Segment Three Months Ended September 30, 2014 General Construction Power Generation Services Corporate Total Revenue $ 17,205,898 $ 1,916,519 $ 32,840 $ 19,155,257 Interest income (expense), net  (479) 1,343 864 Interest and other expense- related party (20,946)   (20,946) Depreciation and amortization - pre quasi-reorganization 9,898 8,809 13,915 32,622 Income tax expense (60,070) (66,575) (6,386) (133,031) Net income (loss) attributable to the common stockholders of Pernix Group Inc. and Subsidiaries 994,280 450,794 (1,274,695) 170,379 Total capital expenditures  55,007 47,541 102,548 Total assets $ 15,300,048 $ 18,344,220 $ 7,222,893 $ 40,867,161 Geographical Information The basis used to attribute revenues to individual countries is based upon the country associated with the contract. (e.g., contract is with a U.S. entity then the revenues are attributed to the U.S.) The basis used to attribute fixed assets to individual countries is based upon the physical location of the fixed asset. Total Revenue Property and Equipment - Net Location  Revenue and net fixed assets Nine months Ended September 30, 2015 Nine months ended September 30, 2014 September 30, 2015 December 31, 2014 United States $ 82,528,231 $ 43,669,104 $ 2,032,304 $ 1,247,444 Fiji 12,370,275 5,574,950 430,409 136,570 Vanuatu 932,682 1,058,583 8,298 2,509 Guam 12,904,995  1,324,120  Other  93,239 29,260 291,915 Total revenue and net fixed assets $ 108,736,183 $ 50,395,876 $ 3,824,391 $ 1,678,438 Total Revenue Location  Revenue and net fixed assets Three months ended September 30, 2015 Three months ended September 30, 2014 United States $ 71,294,619 $ 16,411,004 Fiji 4,340,682 2,233,199 Guam 11,085,076  Vanuatu and other 321,029 511,054 Total Revenue and net fixed assets $ 87,041,406 $ 19,155,257 Major Customer The FEA is a major customer through a long-term O&amp;M contract and two construction projects awarded in 2015 and 2014. During the nine months ended September 30, 2015 and 2014, revenues generated from FEA were $12.3 million and $5.6 million, respectively or 11% of total revenue for both periods. Revenue from FEA is reported in both the General Construction and Power Generation Services segments based upon the project or service performed. Revenue generated from a second customer was $21.0 million or 19% of total revenue for the nine months ended September 30, 2015, reported in the General Construction segment. No revenue was reported from this customer in the prior year. The Bureau of Overseas Buildings Operations (OBO) is a major customer primarily through the award of six projects since 2011 that generated revenue of $8.2 million and $29.7 million for the nine months ended September 30, 2015 and 2014, respectively. Revenue from the OBO is recorded in the General Construction segment.</t>
  </si>
  <si>
    <t>16. Income Taxes</t>
  </si>
  <si>
    <t>16. Income taxes The income tax expense for the nine months ended September 30, 2015 of $495,284 is comprised of a domestic current federal and state income tax expense of approximately $32,100, a current foreign tax benefit of approximately $70,470 for PFL and domestic current deferred tax expense of $533,654 associated with the utilization of net operating loss carryforwards (NOL) during a pre quasi-reorganization period. The domestic tax was a non-cash expense as NOLs offset the liability. The use of this NOL is recorded as a credit to additional paid in capital in accordance with adopted accounting policy for quasi-reorganization. Net operating loss and deferred tax assets are utilized on a first-in first-out basis. There was no interest or penalties for the nine months ended September 30, 2015 and 2014. The $415,803 income tax expense for the nine months ended September 30, 2014 reflects a domestic current deferred tax expense of $240,057 and a current expense from PFL of $175,746. As of September 30, 2015, the Company has total net operating and capital loss carryforwards from U.S. operations of approximately $74.1 million. The Companys deferred tax assets at September 30, 2015 consist primarily of the deferred tax assets related to those loss carryforwards. The Company evaluates the need to maintain a valuation allowance for deferred tax assets based on the assessment of whether it is more likely than not that deferred tax benefits will be realized through the generation of future taxable income. Appropriate consideration is given to all available evidence, both positive and negative, in assessing the need for a valuation allowance. As of September 30, 2015 and December 31, 2014, the Company maintained a full valuation allowance on $28.0 million and $26.2 million of net deferred tax assets, respectively.</t>
  </si>
  <si>
    <t>17. Subsequent Events</t>
  </si>
  <si>
    <t>17. Subsequent Events On October 16, 2015, Pernix Guam, LLC entered into a five month line of credit agreement with ANZ in the amount of $0.75 million for working capital requirements. The facility matures five months from the date of the note and the interest is based on the Asian Prime rate plus 0.50% (3.75% as of September 30, 2015). Interest is payable monthly with principal due at maturity. Loan origination fees equal 1.00% of loan amount with no prepayment penalties. The line of credit is subject to the same covenants as outlined in the Pernix Guam LLC term loan with ANZ bank detailed in Note 8 except that the gearing ratio that limits net total liabilities to shareholder funds is 2.00:1. On October 27, 2015, Pernix announced the $9.9 million Electric Power Corporation award for the Engineering, Procurement and Construction for the Rehabilitation of Samasoni, Fale ole Fee and Alaoa Small Hydro Power Stations in Samoa.</t>
  </si>
  <si>
    <t>2. Significant Accounting Policies: Basis of Presentation (Policies)</t>
  </si>
  <si>
    <t>Policies</t>
  </si>
  <si>
    <t>Basis of Presentation</t>
  </si>
  <si>
    <t>2. Significant Accounting Policies: Principles of Consolidation and Presentation (Policies)</t>
  </si>
  <si>
    <t>Principles of Consolidation and Presentation</t>
  </si>
  <si>
    <t>2. Significant Accounting Policies: Use of Estimates (Policies)</t>
  </si>
  <si>
    <t>Use of Estimates</t>
  </si>
  <si>
    <t>2. Significant Accounting Policies: Revenue Recognition (Policies)</t>
  </si>
  <si>
    <t>Revenue Recognition</t>
  </si>
  <si>
    <t>2. Significant Accounting Policies: General Construction Revenue (Policies)</t>
  </si>
  <si>
    <t>General Construction Revenue</t>
  </si>
  <si>
    <t>General Construction Revenue. The Company only uses approved contract changes in its revenue recognition calculation. The percentage-of completion method of revenue recognition requires that the Company estimate future costs to complete a project based upon the knowledge and experience of the Companys engineers, project managers and finance professionals. Estimating future costs requires judgment of the value and timing of material, labor, scheduling, product deliveries, contractual performance standards, liability claims, impact of change orders, contract disputes as well as productivity. Amounts billed in excess of costs and estimated earnings are recognized as a liability. The Company will record a provision for losses when estimated costs exceed estimated revenues. Contracts generally extend over a period of longer than one year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t>
  </si>
  <si>
    <t>2. Significant Accounting Policies: Power Generation Services Revenue (Policies)</t>
  </si>
  <si>
    <t>Power Generation Services Revenue</t>
  </si>
  <si>
    <t>Power Generation Services Revenue.</t>
  </si>
  <si>
    <t>2. Significant Accounting Policies: Cost of Construction Revenue (Policies)</t>
  </si>
  <si>
    <t>Cost of Construction Revenue</t>
  </si>
  <si>
    <t>2. Significant Accounting Policies: Contract Claims (Policies)</t>
  </si>
  <si>
    <t>Contract Claims</t>
  </si>
  <si>
    <t>2. Significant Accounting Policies: Fair Value Measurement, Policy (Policies)</t>
  </si>
  <si>
    <t>Fair Value Measurement, Policy</t>
  </si>
  <si>
    <t>Fair Value Measurement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arrying values of our accounts including cash and cash equivalents, restricted cash, accounts receivable, inventories, cost in excess of billings, accounts payable, accrued employee compensation, billings in excess of costs, dividends payable and current maturities of long term debt are reasonable estimates of their fair values as of September 30, 2015 and December 31, 2014 due to the short-term nature of these instruments.</t>
  </si>
  <si>
    <t>2. Significant Accounting Policies: Cash and Cash Equivalents (Policies)</t>
  </si>
  <si>
    <t>Cash and Cash Equivalents</t>
  </si>
  <si>
    <t>2. Significant Accounting Policies: Restricted Cash (Policies)</t>
  </si>
  <si>
    <t>Restricted Cash</t>
  </si>
  <si>
    <t xml:space="preserve">Restricted cash </t>
  </si>
  <si>
    <t>2. Significant Accounting Policies: Inventories (Policies)</t>
  </si>
  <si>
    <t>Inventory </t>
  </si>
  <si>
    <t>2. Significant Accounting Policies: Property and Equipment (Policies)</t>
  </si>
  <si>
    <t>Property and Equipment</t>
  </si>
  <si>
    <t>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periods ended September 30, 2015 and 2014.</t>
  </si>
  <si>
    <t>2. Significant Accounting Policies: Goodwill and Intangible Assets, Policy (Policies)</t>
  </si>
  <si>
    <t>Goodwill and Intangible Assets, Policy</t>
  </si>
  <si>
    <t>Goodwill and Other Intangible Assets  . Other intangible assets with determinable lives consist primarily of customer contracts/backlog and tradename. The customer contracts / backlog intangible assets are being amortized on a straight-line basis over a 3 year weighted average life and are recorded in construction costs in the statements of operations. The tradename intangible asset is being amortized on a straight-line basis over 2 years and is recorded in general and administrative expenses in the statements of operations.</t>
  </si>
  <si>
    <t>2. Significant Accounting Policies: Income Taxes (Policies)</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ffective for the activity commencing on or after January 1, 2015, the state of Illinois has enacted legislation which results in a reduction of the Companys net deferred tax assets. This impact is offset with a corresponding decrease in valuation allowance, resulting in no impact on net incom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t>2. Significant Accounting Policies: Foreign Currency Translation (Policies)</t>
  </si>
  <si>
    <t>Foreign Currency Translation</t>
  </si>
  <si>
    <t>Foreign Currency Translation The assets and liabilities of the entity which are denominated in currencies other than the Companys functional currency are re-measured into the Companys functional currency using end of period or historical exchange rates. Gains (losses) associated with these re-measurements are included in other income (expense), net in the consolidated statement of operations. From time to time, the Company is exposed to foreign currency exchange risk on various foreign transactions and the Company attempts to reduce this risk and manage cash flow exposure of certain payables and anticipated transactions by entering into forward exchange contracts. At September 30, 2015 and December 31, 2014, the foreign currency risk is not material and there were no foreign exchange contracts outstanding. The Company historically has not applied hedge accounting treatment to its forward exchange contracts.</t>
  </si>
  <si>
    <t>2. Significant Accounting Policies: Stock-Based Compensation (Policies)</t>
  </si>
  <si>
    <t>Stock-Based Compensation</t>
  </si>
  <si>
    <t>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the Black Scholes model. Option valuation models require the input of highly subjective assumptions and changes in the assumptions can materially affect fair value estimates. Judgment is required in estimating stock price volatility, forfeiture rates, expected dividends, and the expected terms of options outstanding.</t>
  </si>
  <si>
    <t>3. Acquisitions: Purchase Price Allocations (Policies)</t>
  </si>
  <si>
    <t>Purchase Price Allocations</t>
  </si>
  <si>
    <t>Purchase Price Allocations Both the Companys 2015 acquisitions were accounted for as business combinations under Financial Accounting Standards Board (FASB) Accounting Standard Codification (ASC) Topic 805 - Business Combinations (ASC 805). Accordingly, the assets and liabilities of the acquired businesses are accounted for under the purchase method of accounting and recorded at their fair values at the dates of acquisition. The results of operations of acquired businesses have been included in the Companys consolidated statement of operations from their respective dates of acquisition. In accordance with ASC 805, all direct transaction costs relating to the acquisitions were expensed as incurred. The Company has estimated the fair value of the assets acquired and liabilities assumed at the date of acquisition based upon information available to the Company at the reporting date. The Company is still in the process of finalizing appraisals of tangible and intangible assets in order to complete its purchase price allocation for the acquisitions. Accordingly, management has used its best estimates in the preliminary purchase price allocation as of the date of these financial statements. As additional information is obtained about these assets and liabilities within the measurement period (not to exceed one year from the date of acquisition), the Company may revise its estimates of fair value to more accurately allocate the purchase price. The following presents the estimated fair value of the assets acquired and liabilities assumed in the BEK BG and PPG acquisitions, and the resulting goodwill recognized in the BEK BG acquisition: BEK BG PPG Total Consideration: Cash $ 22,882,585 $ 1,525,000 $ 24,407,585 Contingent consideration - 300,000 300,000 Fair Value of Non-controlling interest - 137,205 137,205 Fair Value of Consideration Transferred 22,882,585 1,962,205 24,844,790 Fair Value of Assets Acquired and Liabilities Assumed: Restricted cash - 487,363 487,363 Cost and estimated earnings in excess of billings 26,854,436 3,143,008 29,997,444 Accounts receivable 34,200,191 616,317 34,816,508 Inventory - 111,570 111,570 Other assets 1,564,526 450,033 2,014,559 Fixed assets - 1,270,761 1,270,761 Intangibles assets 10,400,000 - 10,400,000 Billing in access of costs and estimated earnings (11,715,545) (741,857) (12,457,402) Accounts payable and accrued expenses (54,671,072) (3,374,990) (58,046,062) Other current liabilities (3,374,790) - (3,374,790) Total Identifiable Net Assets 3,257,746 1,962,205 5,219,951 Goodwill 19,624,839 - 19,624,839 $ 22,882,585 $ 1,962,205 $ 24,844,790 Acquired intangible assets consist primarily of contract-related intangibles and tradename. The 2015 acquisitions resulted in the recognition of $19.6 million of goodwill. Transaction costs associated with these acquisitions incurred during the nine months ended September 30, 2015 were $1.7 million and were nominal during the three months ended September 30, 2015. The amounts assigned to goodwill and intangible asset classifications for the 2015 acquisitions are all recorded in the General Construction segment as follows: General Construction Segment Identifiable intangibles: Goodwill $ 19,624,839 Customer contracts / backlog 9,200,000 Tradename 1,200,000 Total intangible assets $ 30,024,839</t>
  </si>
  <si>
    <t>7. Cost and Estimated Earnings On Uncompleted Contracts: Long-term Construction Contracts Policy (Policies)</t>
  </si>
  <si>
    <t>Long-term Construction Contracts Policy</t>
  </si>
  <si>
    <t>Long-term construction contracts in progress use the percentage-of-completion method to recognize revenue</t>
  </si>
  <si>
    <t>15. Business Segment Information: Geographical Segments Policy (Policies)</t>
  </si>
  <si>
    <t>Geographical Segments Policy</t>
  </si>
  <si>
    <t>The basis used to attribute revenues to individual countries is based upon the country associated with the contract. (e.g., contract is with a U.S. entity then the revenues are attributed to the U.S.)</t>
  </si>
  <si>
    <t>3. Acquisitions: Schedule of Acquiree Assets and Liabilities (Tables)</t>
  </si>
  <si>
    <t>Tables/Schedules</t>
  </si>
  <si>
    <t>Schedule of Acquiree Assets and Liabilities</t>
  </si>
  <si>
    <t xml:space="preserve"> Non P-109 Cash and cash equivalents $ 35,704 Cost in excess of billings and estimated earnings on uncompleted contracts 1,362,697 Contract payables and accrued expenses 1,008,255 Billings in excess of costs and estimated earnings on uncompleted contracts $ 242,888 </t>
  </si>
  <si>
    <t>3. Acquisitions: Purchase Price Allocations: Schedule of the fair value of the assets acquired and liabilities assumed in acquisitions (Tables)</t>
  </si>
  <si>
    <t>Schedule of the fair value of the assets acquired and liabilities assumed in acquisitions</t>
  </si>
  <si>
    <t xml:space="preserve"> BEK BG PPG Total Consideration: Cash $ 22,882,585 $ 1,525,000 $ 24,407,585 Contingent consideration - 300,000 300,000 Fair Value of Non-controlling interest - 137,205 137,205 Fair Value of Consideration Transferred 22,882,585 1,962,205 24,844,790 Fair Value of Assets Acquired and Liabilities Assumed: Restricted cash - 487,363 487,363 Cost and estimated earnings in excess of billings 26,854,436 3,143,008 29,997,444 Accounts receivable 34,200,191 616,317 34,816,508 Inventory - 111,570 111,570 Other assets 1,564,526 450,033 2,014,559 Fixed assets - 1,270,761 1,270,761 Intangibles assets 10,400,000 - 10,400,000 Billing in access of costs and estimated earnings (11,715,545) (741,857) (12,457,402) Accounts payable and accrued expenses (54,671,072) (3,374,990) (58,046,062) Other current liabilities (3,374,790) - (3,374,790) Total Identifiable Net Assets 3,257,746 1,962,205 5,219,951 Goodwill 19,624,839 - 19,624,839 $ 22,882,585 $ 1,962,205 $ 24,844,790 </t>
  </si>
  <si>
    <t>3. Acquisitions: Purchase Price Allocations: Schedule of goodwill and intangible asset classifications assumed in acquisitions (Tables)</t>
  </si>
  <si>
    <t>Schedule of goodwill and intangible asset classifications assumed in acquisitions</t>
  </si>
  <si>
    <t xml:space="preserve"> General Construction Segment Identifiable intangibles: Goodwill $ 19,624,839 Customer contracts / backlog 9,200,000 Tradename 1,200,000 Total intangible assets $ 30,024,839</t>
  </si>
  <si>
    <t>3. Acquisitions: Schedule of unaudited pro forma information illustrating the effect of acquisitions on the Company's revenue and net earnings (Tables)</t>
  </si>
  <si>
    <t>Schedule of unaudited pro forma information illustrating the effect of acquisitions on the Company's revenue and net earnings</t>
  </si>
  <si>
    <t xml:space="preserve"> Nine Months Ended Three Months Ended September 30, September 30, 2015 2014 2015 2014 Revenues: As reported $ 108,736,183 $ 50,395,876 $ 87,041,406 $ 19,155,257 Pro forma $ 239,534,653 $ 279,805,566 $ 87,041,406 $ 83,299,553 Net income (loss) attributable to common stockholders: As reported $ (10,334,642) $ 332,328 $ (4,553,057) $ 170,379 Pro forma $ (9,977,269) $ 2,101,772 $ (3,839,107) $ 1,881,515 Basic earnings per share: As reported $ (1.10) $ 0.04 $ (0.48) $ 0.02 Pro forma $ (1.01) $ 0.22 $ (0.39) $ 0.18 Diluted earnings per share: As reported $ (1.10) $ 0.03 $ (0.48) $ 0.02 Pro forma $ (1.01) $ 0.21 $ (0.39) $ 0.18 </t>
  </si>
  <si>
    <t>4. Goodwill and Other Intangible Assets: Schedule of Intangible Assets subject to Amortization, and Goodwill (Tables)</t>
  </si>
  <si>
    <t>Schedule of Intangible Assets subject to Amortization, and Goodwill</t>
  </si>
  <si>
    <t xml:space="preserve"> September 30, 2015 December 31, 2014 Gross Carrying Amount Accumulated Amortization Net Amount Gross Carrying Amount Accumulated Amortization Net Amount Other Intangible Assets Subject to Amortization Customer Contracts / Backlog $ 9,500,000 $ (992,292) $ 8,507,708 $ 300,000 $ (218,349) $ 81,651 Tradename 1,200,000 (150,000) 1,050,000 - - - Total Other Intangible Assets $ 10,700,000 $ (1,142,292) $ 9,557,708 $ 300,000 $ (218,349) $ 81,651 Goodwill 19,624,839 - Total Goodwill and Other Intangible Assets $ 29,182,547 $ 81,651 </t>
  </si>
  <si>
    <t>4. Goodwill and Other Intangible Assets: Schedule of change in intangible assets subject to amortization, and goodwill (Tables)</t>
  </si>
  <si>
    <t>Schedule of change in intangible assets subject to amortization, and goodwill</t>
  </si>
  <si>
    <t xml:space="preserve"> General Construction Segment Other Intangible Assets Subject to Amortization: Balance as of December 31, 2014 $ 81,651 Acquisitions 10,400,000 Amortization (923,943) Measurement period adjustments - Balance as of September 30, 2015 9,557,708 Goodwill: Balance as of December 31, 2014 - Acquisitions 16,576,048 Measurement period adjustments 3,048,791 Balance as of September 30, 2015 19,624,839 Total Goodwill and Other Intangibles as of September 30, 2015 $ 29,182,547 </t>
  </si>
  <si>
    <t>6. Contract Backlog: Contract Backlog Schedule (Tables)</t>
  </si>
  <si>
    <t>Contract Backlog Schedule</t>
  </si>
  <si>
    <t xml:space="preserve"> September 30, 2015 September 30, 2014 Beginning balance $ 21,501,972 $ 37,125,652 New construction contracts / amendments to contracts 496,288,402 61,172,615 Less: construction contracts revenue earned 104,427,164 45,229,114 Ending balance $ 413,363,210 $ 53,069,153 </t>
  </si>
  <si>
    <t>7. Cost and Estimated Earnings On Uncompleted Contracts: Schedule of Cost and Estimated Earnings on Uncompleted Contracts (Tables)</t>
  </si>
  <si>
    <t>Schedule of Cost and Estimated Earnings on Uncompleted Contracts</t>
  </si>
  <si>
    <t xml:space="preserve"> Cost and Estimated Earnings on Uncompleted Contracts September 30, 2015 December 31, 2014 Cost incurred on uncompleted contracts $ 285,890,867 $ 188,834,649 Estimated earnings 20,811,825 18,548,783 Total cost and estimated earnings on uncompleted contracts 306,702,692 207,383,432 Plus: Acquired net costs and estimated earnings in excess of billings 17,540,038  Less: Billings to date 305,405,862 203,632,013 Net $ 18,836,868 $ 3,751,419 These amounts are included in the accompanying condensed consolidated balance sheets under the following captions: Costs and estimated earnings in excess of billings on uncompleted contracts $ 38,722,641 $ 7,539,080 Billings in excess of costs and estimated earnings on uncompleted contracts (19,885,773) (3,787,661) $ 18,836,868 $ 3,751,419 </t>
  </si>
  <si>
    <t>8. Short-term and long-term Borrowings: Schedule of Debt (Tables)</t>
  </si>
  <si>
    <t>Schedule of Debt</t>
  </si>
  <si>
    <t xml:space="preserve"> Current Portion Non-Current Portion Term Loans 4.5% 2-year term loan  related party $  $ 6,000,000 6.8% 2-year term loan  related party  1,402,200 Variable interest rate 5-year term loan 345,893 1,390,421 $ 345,893 $ 8,792,621 Lines of Credit Variable interest rate $1,500,000 line-of-credit $ 1,328,816 $  Variable interest rate $650,000 line-of-credit 298,344  Total lines of credit 1,627,160  Total borrowings $ 1,973,053 $ 8,792,621 </t>
  </si>
  <si>
    <t>8. Short-term and long-term Borrowings: Schedule of Maturities of Long-term Debt (Tables)</t>
  </si>
  <si>
    <t>Schedule of Maturities of Long-term Debt</t>
  </si>
  <si>
    <t xml:space="preserve"> 2015 $ 389,656 2016 1,671,322 2017 7,759,548 2018 372,835 2019 388,994 Thereafter 183,320 Total debt $ 10,765,674 </t>
  </si>
  <si>
    <t>10. Earnings Per Share: Schedule of Earnings Per Share, Basic and Diluted (Tables)</t>
  </si>
  <si>
    <t>Schedule of Earnings Per Share, Basic and Diluted</t>
  </si>
  <si>
    <t xml:space="preserve"> Nine months ended September 30 2015 2014 Numerator  Net income (loss) attributable to stockholders $ (9,429,565) $ 675,022 Less: Preferred stock dividends 905,077 342,694 Basic net income (loss) available to common stockholders $ (10,334,642) $ 332,328 Denominator: Weighted average common shares outstanding: Basic 9,403,697 9,403,697 Diluted 9,403,697 11,014,867 Basic earnings (loss) per share $ (1.10) $ 0.04 Diluted earnings (loss) per share $ (1.10) $ 0.03 A reconciliation of the numerator and denominator of basic and diluted earnings per share for the three months ended September 30, 2015 and 2014 is provided as follows: Three Months Ended September 30 2015 2014 Numerator  Net income (loss) attributable to stockholders $ (3,873,704) $ 285,127 Less: Preferred stock dividends 679,353 114,748 Basic net income (loss) available to common stockholders $ (4,553,057) $ 170,379 Denominator: Weighted average common shares outstanding: Basic 9,403,697 9,403,697 Diluted 9,403,697 10,940,399 Basic and dilutive net earnings (loss) per share $ (0.48) $ 0.02 </t>
  </si>
  <si>
    <t>11. Compensation Plans: Schedule of Share-based Compensation, Stock Options, Activity (Tables)</t>
  </si>
  <si>
    <t>Schedule of Share-based Compensation, Stock Options, Activity</t>
  </si>
  <si>
    <t xml:space="preserve"> 2015 2014 EIP Number of Options Weighted Average Exercise Price Number of Options Weighted Average Exercise Price Options outstanding, at beginning of year 1,395,000 $ 1.55  $ N/A Granted  N/A 1,425,000 1.56 Exercised  N/A  N/A Forfeited / expired 48,000 2.07 7,000 2.07 Options outstanding, at September 30 1,347,000 1.53 1,418,000 1.56 Options exercisable, at September 30 564,504 $ 2.07 50,000 $ 2.07 2015 2014 LTIP Number of Options Weighted Average Exercise Price Number of Options Weighted Average Exercise Price Options outstanding, at beginning of year 78,500 $ 2.09 78,500 $ 2.09 Granted  N/A  N/A Exercised  N/A  N/A Forfeited / expired  N/A  N/A Options outstanding, at September 30 78,500 2.09 78,500 2.09 Options exercisable, at September 30 70,724 $ 2.09 35,166 $ 2.09 2015 2014 ISOP Number of Options Weighted Average Exercise Price Number of Options Weighted Average Exercise Price Options outstanding, at beginning of year 283,500 $ 2.09 379,000 $ 2.09 Granted  N/A  N/A Exercised  N/A  N/A Forfeited / expired 57,500 2.09 5,250 2.09 Options outstanding, at September 30 226,000 2.09 373,750 2.09 Options exercisable, at September 30 174,980 $ 2.09 134,166 $ 2.09</t>
  </si>
  <si>
    <t>11. Compensation Plans: Schedule of Information about stock options (Tables)</t>
  </si>
  <si>
    <t>Schedule of Information about stock options</t>
  </si>
  <si>
    <t xml:space="preserve"> Plan Number Outstanding Weighted Average Remaining Contractual Life Weighted Average Exercise Price Aggregate Grant Date Intrinsic Value EIP 1,347,000 8.3 $ 1.53 $ 4,284,210 LTIP 78,500 7.3 $ 2.09 $ 32,185 ISOP 226,000 7.1 $ 2.09 $ 68,060</t>
  </si>
  <si>
    <t>11. Compensation Plans: Fair value of options granted by grant date grouping (Tables)</t>
  </si>
  <si>
    <t>Fair value of options granted by grant date grouping</t>
  </si>
  <si>
    <t xml:space="preserve"> 2014 grant Risk-free interest rate 1.75% - 1.80% Dividend yield 0.0% Expected volatility 45.0% Expected life in years 6.0</t>
  </si>
  <si>
    <t>14. Related Party Transactions - Not Described Elsewhere: Schedule of related party accounts receivable and payables (Tables)</t>
  </si>
  <si>
    <t>Schedule of related party accounts receivable and payables</t>
  </si>
  <si>
    <t xml:space="preserve"> September 30, 2015 December 31, 2014 Note payable to Bent Marketing Ltd $ (6,044,753) $  Note payable to FHL (1,411,082)  Accounts receivable from Computhink 7,256 68,463 Accounts payable to SHBC  (13,800) Totals $ (7,448,579) $ 54,663 </t>
  </si>
  <si>
    <t>15. Business Segment Information: Schedule of Segment Reporting Information by Segment (Tables)</t>
  </si>
  <si>
    <t>Schedule of Segment Reporting Information by Segment</t>
  </si>
  <si>
    <t xml:space="preserve"> Schedule of Segment Reporting, Information by Segment Nine Months Ended September 30, 2015 General Construction Power Generation Services Corporate Total Revenue $ 104,427,164 $ 4,229,395 $ 79,624 $ 108,736,183 Interest income (expense), net (46,975) 7,049  (39,926) Interest and other expense- related party (64,558)  (44,753) (109,311) Depreciation and amortization - pre quasi-reorganization 1,006,236 78,430 68,861 1,153,527 Income tax benefit (expense) (32,100) 70,470 (533,654) (495,284) Net income (loss) attributable to the common stockholders of Pernix Group Inc. and Subsidiaries (4,540,625) 1,510,756 (7,304,773) (10,334,642) Total capital expenditures 784,200 285,171 26,695 1,096,066 Total assets $ 127,505,798 $ 7,767,662 $ 4,084,712 $ 139,358,172 Schedule of Segment Reporting, Information by Segment Nine Months Ended September 30, 2014 General Construction Power Generation Services Corporate Total Revenue $ 45,229,114 $ 5,053,456 $ 113,306 $ 50,395,876 Interest income (expense), net  (2,458) 4,608 2,150 Interest and other expense- related party (62,157)   (62,157) Depreciation and amortization - pre quasi-reorganization 27,967 63,537 56,332 147,836 Income tax expense (163,990) (234,276) (17,537) (415,803) Net income (loss) attributable to the common stockholders of Pernix Group Inc. and Subsidiaries 2,594,144 1,326,718 (3,588,534) 332,328 Total capital expenditures 283,672 109,202 125,843 518,717 Total assets $ 15,300,048 $ 18,344,220 $ 7,222,893 $ 40,867,161 Schedule of Segment Reporting, Information by Segment Three Months Ended September 30, 2015 General Construction Power Generation Services Corporate Total Revenue $ 85,459,841 $ 1,560,713 $ 20,852 $ 87,041,406 Interest income (expense), net (47,046) 4,771  (42,275) Interest and other expense- related party (21,642)  (44,753) (66,395) Depreciation and amortization - pre quasi-reorganization 992,546 35,862 19,703 1,048,111 Income tax benefit (expense) (18,020) 183,507 (533,654) (368,167) Net income (loss) attributable to the common stockholders of Pernix Group Inc. and Subsidiaries (954,335) 908,756 (4,507,478) (4,553,057) Total capital expenditures 671,296 177,031 7,172 855,499 Total assets $ 127,505,798 $ 7,767,662 $ 4,084,712 $ 139,358,172 Schedule of Segment Reporting, Information by Segment Three Months Ended September 30, 2014 General Construction Power Generation Services Corporate Total Revenue $ 17,205,898 $ 1,916,519 $ 32,840 $ 19,155,257 Interest income (expense), net  (479) 1,343 864 Interest and other expense- related party (20,946)   (20,946) Depreciation and amortization - pre quasi-reorganization 9,898 8,809 13,915 32,622 Income tax expense (60,070) (66,575) (6,386) (133,031) Net income (loss) attributable to the common stockholders of Pernix Group Inc. and Subsidiaries 994,280 450,794 (1,274,695) 170,379 Total capital expenditures  55,007 47,541 102,548 Total assets $ 15,300,048 $ 18,344,220 $ 7,222,893 $ 40,867,161 </t>
  </si>
  <si>
    <t>15. Business Segment Information: Schedule of Revenue from External Customers and Long-Lived Assets, by Geographical Areas (Tables)</t>
  </si>
  <si>
    <t>Schedule of Revenue from External Customers and Long-Lived Assets, by Geographical Areas</t>
  </si>
  <si>
    <t xml:space="preserve"> Total Revenue Property and Equipment - Net Location  Revenue and net fixed assets Nine months Ended September 30, 2015 Nine months ended September 30, 2014 September 30, 2015 December 31, 2014 United States $ 82,528,231 $ 43,669,104 $ 2,032,304 $ 1,247,444 Fiji 12,370,275 5,574,950 430,409 136,570 Vanuatu 932,682 1,058,583 8,298 2,509 Guam 12,904,995  1,324,120  Other  93,239 29,260 291,915 Total revenue and net fixed assets $ 108,736,183 $ 50,395,876 $ 3,824,391 $ 1,678,438 Total Revenue Location  Revenue and net fixed assets Three months ended September 30, 2015 Three months ended September 30, 2014 United States $ 71,294,619 $ 16,411,004 Fiji 4,340,682 2,233,199 Guam 11,085,076  Vanuatu and other 321,029 511,054 Total Revenue and net fixed assets $ 87,041,406 $ 19,155,257 </t>
  </si>
  <si>
    <t>1. Description of Business (Details)</t>
  </si>
  <si>
    <t>Details</t>
  </si>
  <si>
    <t>3. Acquisitions: BE&amp;K Building Group Acquisition (Details) - BEK BG</t>
  </si>
  <si>
    <t>Sep. 30, 2015USD ($)</t>
  </si>
  <si>
    <t>Business Acquisition, Date of Acquisition Agreement</t>
  </si>
  <si>
    <t>Jun. 30,
		2015</t>
  </si>
  <si>
    <t>Business Acquisition, Percentage of Voting Interests Acquired</t>
  </si>
  <si>
    <t>100.00%</t>
  </si>
  <si>
    <t>Business Acquisition, Name of Acquired Entity</t>
  </si>
  <si>
    <t>KBR Building Group, LLC</t>
  </si>
  <si>
    <t>Payments to Acquire Businesses, Gross</t>
  </si>
  <si>
    <t>Business Acquisition, Description of Acquired Entity</t>
  </si>
  <si>
    <t>The KBR Building Group, LLC, now known as &amp;#147;BE&amp;K Building Group&amp;#148; (&amp;#147;BEK BG&amp;#148;), is a diversified construction services company serving advanced manufacturing, industrial, life sciences, and commercial/mixed-use clients providing comprehensive pre-construction and at-risk construction management services.</t>
  </si>
  <si>
    <t>Business Combination, Reason for Business Combination</t>
  </si>
  <si>
    <t>The addition of BEK BG personnel, resources, past experience and past performance will serve to expand Pernix&amp;#146;s U.S. domestic base and its private sector coverage.</t>
  </si>
  <si>
    <t>3. Acquisitions: dck Pacific Guam LLC &amp; dck-ecc Pacific Guam LLC Acquisition (Details) - Dck Pacific Guam LLC - non P-109</t>
  </si>
  <si>
    <t>Jun. 15,
		2015</t>
  </si>
  <si>
    <t>55.00%</t>
  </si>
  <si>
    <t>dck-ecc Pacific Guam LLC joint venture</t>
  </si>
  <si>
    <t>The JV operates on the island of Guam and holds a Design-Build Multiple Award Construction Contract (the &amp;#147;DB-MACC&amp;#148;) with the United States Naval Facilities Engineering Command (&amp;#147;NAVFAC&amp;#148;).</t>
  </si>
  <si>
    <t>3. Acquisitions: Schedule of Acquiree Assets and Liabilities (Details) - Dck Pacific Guam LLC - non P-109</t>
  </si>
  <si>
    <t>Acquiree, Cash and Cash Equivalents</t>
  </si>
  <si>
    <t>Acquiree, Cost in excess of billings and estimated earnings on uncompleted contracts</t>
  </si>
  <si>
    <t>Acquiree, Contract Payable</t>
  </si>
  <si>
    <t>Acquiree, Billings in excess of costs and estimated earnings on uncompleted contracts</t>
  </si>
  <si>
    <t>3. Acquisitions: Purchase Price Allocations: Schedule of the fair value of the assets acquired and liabilities assumed in acquisitions (Details)</t>
  </si>
  <si>
    <t>Fair Value of Assets/Liabilities assumed in Acquisitions, Cash</t>
  </si>
  <si>
    <t>Fair Value of Assets/Liabilities assumed in Acquisitions, Contingent consideration</t>
  </si>
  <si>
    <t>Fair Value of Assets/Liabilities assumed in Acquisitions, Non-controlling interest</t>
  </si>
  <si>
    <t>Fair Value of Assets/Liabilities assumed in Acquisitions, Consideration Transferred</t>
  </si>
  <si>
    <t>Fair Value of Assets/Liabilities assumed in Acquisitions, Restricted Cash</t>
  </si>
  <si>
    <t>Fair Value of Assets/Liabilities assumed in Acquisitions, Cost and estimated earnings in excess of billings</t>
  </si>
  <si>
    <t>Fair Value of Assets/Liabilities assumed in Acquisitions, Accounts receivable</t>
  </si>
  <si>
    <t>Fair Value of Assets/Liabilities assumed in Acquisitions, Inventory</t>
  </si>
  <si>
    <t>Fair Value of Assets/Liabilities assumed in Acquisitions, Other Assets</t>
  </si>
  <si>
    <t>Fair Value of Assets/Liabilities assumed in Acquisitions, Fixed Assets</t>
  </si>
  <si>
    <t>Fair Value of Assets/Liabilities assumed in Acquisitions, Intangibles assets</t>
  </si>
  <si>
    <t>Fair Value of Assets/Liabilities assumed in Acquisitions, Billing in access of costs and estimated earnings</t>
  </si>
  <si>
    <t>Fair Value of Assets/Liabilities assumed in Acquisitions, Accounts payable and accrued expenses</t>
  </si>
  <si>
    <t>Fair Value of Assets/Liabilities assumed in Acquisitions, Other current liabilities</t>
  </si>
  <si>
    <t>Fair Value of Assets/Liabilities assumed in Acquisitions, Total Identifiable Net Assets</t>
  </si>
  <si>
    <t>Fair Value of Assets/Liabilities assumed in Acquisitions, Goodwill</t>
  </si>
  <si>
    <t>BEK BG</t>
  </si>
  <si>
    <t>PPG</t>
  </si>
  <si>
    <t>3. Acquisitions: Purchase Price Allocations (Details) $ in Millions</t>
  </si>
  <si>
    <t>Acquisitions, Goodwill recognized</t>
  </si>
  <si>
    <t>Acquisitions, Transaction Costs</t>
  </si>
  <si>
    <t>3. Acquisitions: Purchase Price Allocations: Schedule of goodwill and intangible asset classifications assumed in acquisitions (Details)</t>
  </si>
  <si>
    <t>Acquisitions, General Construction Segment, Goodwill</t>
  </si>
  <si>
    <t>Acquisitions, General Construction Segment, Customer contracts / backlog</t>
  </si>
  <si>
    <t>Acquisitions, General Construction Segment, Trademark / name</t>
  </si>
  <si>
    <t>Acquisitions, General Construction Segment, Total Intangible Assets</t>
  </si>
  <si>
    <t>3. Acquisitions: Schedule of unaudited pro forma information illustrating the effect of acquisitions on the Company's revenue and net earnings (Details) - USD ($)</t>
  </si>
  <si>
    <t>Revenue, Reported</t>
  </si>
  <si>
    <t>Revenue, pro forma</t>
  </si>
  <si>
    <t>Net income (loss) attributable to common stockholders, as reported</t>
  </si>
  <si>
    <t>Net income (loss) attributable to common stockholders, pro forma</t>
  </si>
  <si>
    <t>Basic earnings per share, as reported</t>
  </si>
  <si>
    <t>Basic earnings per share, pro forma</t>
  </si>
  <si>
    <t>Diluted earnings per share, as reported</t>
  </si>
  <si>
    <t>Diluted earnings per share, pro forma</t>
  </si>
  <si>
    <t>4. Goodwill and Other Intangible Assets: Schedule of Intangible Assets subject to Amortization, and Goodwill (Details) - USD ($)</t>
  </si>
  <si>
    <t>Finite-Lived Intangible Assets, Gross</t>
  </si>
  <si>
    <t>Finite-Lived Intangible Assets, Accumulated Amortization</t>
  </si>
  <si>
    <t>Finite-Lived Intangible Assets, Net</t>
  </si>
  <si>
    <t>Intangible Assets, Net (Including Goodwill)</t>
  </si>
  <si>
    <t>Customer Contracts Backlog</t>
  </si>
  <si>
    <t>Tradename</t>
  </si>
  <si>
    <t>4. Goodwill and Other Intangible Assets: Schedule of change in intangible assets subject to amortization, and goodwill (Details)</t>
  </si>
  <si>
    <t>Goodwill, Ending Balance</t>
  </si>
  <si>
    <t>Intangible Assets, Net (Including Goodwill), Ending balance</t>
  </si>
  <si>
    <t>General Construction</t>
  </si>
  <si>
    <t>Intangible Assets, Net (Excluding Goodwill), Starting balance</t>
  </si>
  <si>
    <t>Other intangible assets (excluding goodwill), Acquisitions during period</t>
  </si>
  <si>
    <t>Other intangible assets (excluding goodwill), Amortization during period</t>
  </si>
  <si>
    <t>Intangible Assets, Net (Excluding Goodwill), Ending balance</t>
  </si>
  <si>
    <t>Goodwill, Acquisitions during period</t>
  </si>
  <si>
    <t>Goodwill, Adjustments during period</t>
  </si>
  <si>
    <t>6. Contract Backlog: Contract Backlog Schedule (Details) - USD ($)</t>
  </si>
  <si>
    <t>Contracts Backlog, Ending Balance</t>
  </si>
  <si>
    <t>New Construction Contracts / Amendments to contracts</t>
  </si>
  <si>
    <t>Construction contract revenue earned</t>
  </si>
  <si>
    <t>7. Cost and Estimated Earnings On Uncompleted Contracts: Schedule of Cost and Estimated Earnings on Uncompleted Contracts (Details) - USD ($)</t>
  </si>
  <si>
    <t>Cost incurred on uncompleted contracts</t>
  </si>
  <si>
    <t>Estimated earnings from uncompleted contracts</t>
  </si>
  <si>
    <t>Total cost and estimated earnings on uncompleted contracts</t>
  </si>
  <si>
    <t>Acquired net costs and estimated earnings in excess of billings</t>
  </si>
  <si>
    <t>Billings to date for uncompleted contracts</t>
  </si>
  <si>
    <t>Cost and estimated earnings on uncompleted contracts</t>
  </si>
  <si>
    <t>Costs and estimated earnings in excess of billings on uncompleted contracts</t>
  </si>
  <si>
    <t>Billings in excess of costs and estimated earnings on uncompleted contracts</t>
  </si>
  <si>
    <t>Total Cost and Estimated Earnings on Uncompleted Contracts</t>
  </si>
  <si>
    <t>8. Short-term and long-term Borrowings (Details) - USD ($)</t>
  </si>
  <si>
    <t>Total borrowings, Non-current Portion</t>
  </si>
  <si>
    <t>Australia and New Zealand Banking Group Limited (ANZ)</t>
  </si>
  <si>
    <t>Line of Credit Facility, Commitment Fee Percentage</t>
  </si>
  <si>
    <t>1.00%</t>
  </si>
  <si>
    <t>Line of Credit Facility, Interest Rate Description</t>
  </si>
  <si>
    <t>The interest rate applicable to the line of credit is the Bank's published Index Rate minus a margin of 4.95% (Interest rate of 5% per annum at September 30, 2015)</t>
  </si>
  <si>
    <t>Line of Credit Facility, Covenant Terms</t>
  </si>
  <si>
    <t>In connection with the letter of credit facility, PFL is subject to a &amp;#147;gearing ratio&amp;#148; covenant that limits net total liabilities less non-current subordinated debt to 2.1 times effective equity, as well as other customary covenants. As of September 30, 2015, the PFL gearing ratio is 1.27 and PFL is in compliance with all covenants.</t>
  </si>
  <si>
    <t>8. Short-term and long-term Borrowings: Schedule of Debt (Details) - USD ($)</t>
  </si>
  <si>
    <t>Loans Payable, Current</t>
  </si>
  <si>
    <t>Loans Payable, Noncurrent</t>
  </si>
  <si>
    <t>Line of Credit, Current</t>
  </si>
  <si>
    <t>Total borrowings, Current Portion</t>
  </si>
  <si>
    <t>6.8% 2-year term loan - related party</t>
  </si>
  <si>
    <t>Variable interest rate 5-year term loan</t>
  </si>
  <si>
    <t>Variable interest rate $1,500,000 line-of-credit</t>
  </si>
  <si>
    <t>Variable interest rate $650,000 line-of-credit</t>
  </si>
  <si>
    <t>8. Short-term and long-term Borrowings: Schedule of Maturities of Long-term Debt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9. Stockholders' Equity (Details) - USD ($)</t>
  </si>
  <si>
    <t>Cumulative Preferred Stock Dividends</t>
  </si>
  <si>
    <t>Common stock shares authorized, pre-reverse split</t>
  </si>
  <si>
    <t>Preferred Class A</t>
  </si>
  <si>
    <t>Preferred Class B</t>
  </si>
  <si>
    <t>Series A Preferred Stock</t>
  </si>
  <si>
    <t>Preferred Stock, Dividend Rate, Percentage</t>
  </si>
  <si>
    <t>8.00%</t>
  </si>
  <si>
    <t>Series B Preferred Stock</t>
  </si>
  <si>
    <t>Preferred Stock, Dividend Payment Terms</t>
  </si>
  <si>
    <t>Holders of Series B Preferred Stock are entitled to receive cumulative dividends at an annual rate of $0.325 per share</t>
  </si>
  <si>
    <t>Preferred Stock Dividends Incurred</t>
  </si>
  <si>
    <t>10. Earnings Per Share: Schedule of Earnings Per Share, Basic and Diluted (Details) - USD ($)</t>
  </si>
  <si>
    <t>Net income or (loss) attributable to stockholders</t>
  </si>
  <si>
    <t>11. Compensation Plans (Details) - USD ($)</t>
  </si>
  <si>
    <t>Dec. 31, 2013</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Options, Vested and Expected to Vest, Exercisable, Number</t>
  </si>
  <si>
    <t>Share-based Compensation Arrangement by Share-based Payment Award, Options, Exercises in Period</t>
  </si>
  <si>
    <t>Unvested options, total intrinsic value</t>
  </si>
  <si>
    <t>Vested options, total intrinsic value</t>
  </si>
  <si>
    <t>Options forfeited or canceled</t>
  </si>
  <si>
    <t>2013 Long Term Incentive Plan</t>
  </si>
  <si>
    <t>Share-based Compensation Arrangement by Share-based Payment Award, Description</t>
  </si>
  <si>
    <t>The LTIP is a non-employee Director and Consultant compensation plan.</t>
  </si>
  <si>
    <t>ISOP Plan</t>
  </si>
  <si>
    <t>Share-based Compensation Arrangement by Share-based Payment Award, Options, Outstanding, Number</t>
  </si>
  <si>
    <t>401K matching plan</t>
  </si>
  <si>
    <t>The Company has a 401K matching plan through which it contributes up to 8% of an employee&amp;#146;s salary at a matching rate of 50% of employee contributions, subject to an annual limitation of $5,000 per employee ($4,000 in 2014).</t>
  </si>
  <si>
    <t>Allocated Share-based Compensation Expense, Net of Tax</t>
  </si>
  <si>
    <t>11. Compensation Plans: Schedule of Share-based Compensation, Stock Options, Activity (Details) - $ / shares</t>
  </si>
  <si>
    <t>EIP</t>
  </si>
  <si>
    <t>Share-based Compensation Arrangement by Share-based Payment Award, Options, Outstanding, Number, Beginning Balance</t>
  </si>
  <si>
    <t>Share-based Compensation Arrangement by Share-based Payment Award, Options, Outstanding, Weighted Average Exercise Price, Beginning Balance</t>
  </si>
  <si>
    <t>Share-basedcompensationarrangementbyshare-basedpaymentaward,Options,Grantsinperiod</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LTIP Plen</t>
  </si>
  <si>
    <t>11. Compensation Plans: Schedule of Information about stock options (Details) - USD ($)</t>
  </si>
  <si>
    <t>Equity Option</t>
  </si>
  <si>
    <t>Share-based Compensation Arrangement by Share-based Payment Award, Options, Outstanding, Weighted Average Remaining Contractual Term</t>
  </si>
  <si>
    <t>8 years 3 months 18 days</t>
  </si>
  <si>
    <t>Share-based Compensation Arrangement by Share-based Payment Award, Options, Vested and Expected to Vest, Outstanding, Aggregate Intrinsic Value</t>
  </si>
  <si>
    <t>Equity Option | LTIP Plen</t>
  </si>
  <si>
    <t>7 years 3 months 18 days</t>
  </si>
  <si>
    <t>Equity Option | ISOP Plan</t>
  </si>
  <si>
    <t>7 years 1 month 6 days</t>
  </si>
  <si>
    <t>11. Compensation Plans: Fair value of options granted by grant date grouping (Details) - Equity Option</t>
  </si>
  <si>
    <t>Fair Value Assumptions, Expected Dividend Rate</t>
  </si>
  <si>
    <t>0.00%</t>
  </si>
  <si>
    <t>Fair Value Assumptions, Expected Volatility Rate</t>
  </si>
  <si>
    <t>45.00%</t>
  </si>
  <si>
    <t>Fair Value Assumptions, Expected Term</t>
  </si>
  <si>
    <t>6 years</t>
  </si>
  <si>
    <t>Minimum</t>
  </si>
  <si>
    <t>Fair Value Assumptions, Risk Free Interest Rate</t>
  </si>
  <si>
    <t>1.75%</t>
  </si>
  <si>
    <t>Maximum</t>
  </si>
  <si>
    <t>1.80%</t>
  </si>
  <si>
    <t>12. Commitments and Contingencies (Details) $ in Millions</t>
  </si>
  <si>
    <t>Fiji</t>
  </si>
  <si>
    <t>Loss Contingency, Range of Possible Loss, Maximum</t>
  </si>
  <si>
    <t>Loss Contingency, Range of Possible Loss, Minimum</t>
  </si>
  <si>
    <t>Vanuatu</t>
  </si>
  <si>
    <t>Loss Contingency, Estimate of Possible Loss</t>
  </si>
  <si>
    <t>13. Financial Instruments With Off-balance Sheet Risk and Concentrations of Credit Risk (Details) - USD ($) $ in Millions</t>
  </si>
  <si>
    <t>Domestic bank deposits not covered by FDIC insurance</t>
  </si>
  <si>
    <t>Represents the amount of deposits in foreign countries that exceed insurance coverage by Federal Deposit Insurance Corporation, as of the date indicated.</t>
  </si>
  <si>
    <t>14. Related Party Transactions - Not Described Elsewhere (Details) - SHBC - USD ($)</t>
  </si>
  <si>
    <t>Debt Instrument, Increase, Accrued Interest</t>
  </si>
  <si>
    <t>14. Related Party Transactions - Not Described Elsewhere: Schedule of related party accounts receivable and payables (Details) - USD ($)</t>
  </si>
  <si>
    <t>Related Party Transaction, Due from (to) Related Party, Current</t>
  </si>
  <si>
    <t>Bent Marketing Ltd.</t>
  </si>
  <si>
    <t>FHL</t>
  </si>
  <si>
    <t>Computhink</t>
  </si>
  <si>
    <t>SHBC</t>
  </si>
  <si>
    <t>15. Business Segment Information: Schedule of Segment Reporting Information by Segment (Details) - USD ($)</t>
  </si>
  <si>
    <t>Revenues</t>
  </si>
  <si>
    <t>Interest Expense</t>
  </si>
  <si>
    <t>Segment Reporting, Other Expense, Related Party</t>
  </si>
  <si>
    <t>Depreciation, Depletion and Amortization</t>
  </si>
  <si>
    <t>Other Income Tax Expense (Benefit), Continuing Operations</t>
  </si>
  <si>
    <t>Net Income (Loss) attributable to parent, Segment Reporting</t>
  </si>
  <si>
    <t>Capital Expenditures</t>
  </si>
  <si>
    <t>Net Assets, Segment Reporting Information</t>
  </si>
  <si>
    <t>Power Generation Services</t>
  </si>
  <si>
    <t>Corporate</t>
  </si>
  <si>
    <t>15. Business Segment Information: Schedule of Revenue from External Customers and Long-Lived Assets, by Geographical Areas (Details) - USD ($)</t>
  </si>
  <si>
    <t>Net Fixed Assets, Segment Reporting Information</t>
  </si>
  <si>
    <t>United States</t>
  </si>
  <si>
    <t>Guam</t>
  </si>
  <si>
    <t>All Other</t>
  </si>
  <si>
    <t>15. Business Segment Information (Details) - USD ($) $ in Millions</t>
  </si>
  <si>
    <t>FEA</t>
  </si>
  <si>
    <t>Revenue, Major Customer</t>
  </si>
  <si>
    <t>Revenue, Major Customer, percent of total</t>
  </si>
  <si>
    <t>11.00%</t>
  </si>
  <si>
    <t>Second Major Customer</t>
  </si>
  <si>
    <t>19.00%</t>
  </si>
  <si>
    <t>OBO</t>
  </si>
  <si>
    <t>16. Income Taxes (Details) - USD ($) $ in Millions</t>
  </si>
  <si>
    <t>Deferred Tax Assets, Operating Loss Carryforwards</t>
  </si>
  <si>
    <t>Deferred Tax Assets, Valuation Allowance</t>
  </si>
  <si>
    <t>17. Subsequent Events (Details) - Event 1</t>
  </si>
  <si>
    <t>Subsequent Event, Date</t>
  </si>
  <si>
    <t>Oct. 16,
		2015</t>
  </si>
  <si>
    <t>Subsequent Event, Description</t>
  </si>
  <si>
    <t>Pernix Guam, LLC entered into a five month line of credit agreement with ANZ in the amount of $0.75 million for working capital requir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082198</v>
      </c>
    </row>
    <row r="10" spans="1:3">
      <c t="s" r="A10" s="4">
        <v>16</v>
      </c>
      <c t="s" r="B10" s="4">
        <v>17</v>
      </c>
    </row>
    <row r="11" spans="1:3">
      <c t="s" r="A11" s="4">
        <v>18</v>
      </c>
      <c t="n" r="C11" s="5">
        <v>9403697</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row r="18" spans="1:3">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04</v>
      </c>
      <c t="s" r="B1" s="2">
        <v>1</v>
      </c>
    </row>
    <row r="2" spans="1:2">
      <c t="s" r="B2" s="2">
        <v>2</v>
      </c>
    </row>
    <row r="3" spans="1:2">
      <c t="s" r="A3" s="3">
        <v>200</v>
      </c>
    </row>
    <row r="4" spans="1:2">
      <c t="s" r="A4" s="4">
        <v>204</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6</v>
      </c>
      <c t="s" r="B1" s="2">
        <v>1</v>
      </c>
    </row>
    <row r="2" spans="1:2">
      <c t="s" r="B2" s="2">
        <v>2</v>
      </c>
    </row>
    <row r="3" spans="1:2">
      <c t="s" r="A3" s="3">
        <v>200</v>
      </c>
    </row>
    <row r="4" spans="1:2">
      <c t="s" r="A4" s="4">
        <v>206</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8</v>
      </c>
      <c t="s" r="B1" s="2">
        <v>1</v>
      </c>
    </row>
    <row r="2" spans="1:2">
      <c t="s" r="B2" s="2">
        <v>2</v>
      </c>
    </row>
    <row r="3" spans="1:2">
      <c t="s" r="A3" s="3">
        <v>200</v>
      </c>
    </row>
    <row r="4" spans="1:2">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0</v>
      </c>
      <c t="s" r="B1" s="2">
        <v>1</v>
      </c>
    </row>
    <row r="2" spans="1:2">
      <c t="s" r="B2" s="2">
        <v>2</v>
      </c>
    </row>
    <row r="3" spans="1:2">
      <c t="s" r="A3" s="3">
        <v>200</v>
      </c>
    </row>
    <row r="4" spans="1:2">
      <c t="s" r="A4" s="4">
        <v>210</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2</v>
      </c>
      <c t="s" r="B1" s="2">
        <v>1</v>
      </c>
    </row>
    <row r="2" spans="1:2">
      <c t="s" r="B2" s="2">
        <v>2</v>
      </c>
    </row>
    <row r="3" spans="1:2">
      <c t="s" r="A3" s="3">
        <v>200</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4</v>
      </c>
      <c t="s" r="B1" s="2">
        <v>1</v>
      </c>
    </row>
    <row r="2" spans="1:2">
      <c t="s" r="B2" s="2">
        <v>2</v>
      </c>
    </row>
    <row r="3" spans="1:2">
      <c t="s" r="A3" s="3">
        <v>200</v>
      </c>
    </row>
    <row r="4" spans="1:2">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6</v>
      </c>
      <c t="s" r="B1" s="2">
        <v>1</v>
      </c>
    </row>
    <row r="2" spans="1:2">
      <c t="s" r="B2" s="2">
        <v>2</v>
      </c>
    </row>
    <row r="3" spans="1:2">
      <c t="s" r="A3" s="3">
        <v>200</v>
      </c>
    </row>
    <row r="4" spans="1:2">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8</v>
      </c>
      <c t="s" r="B1" s="2">
        <v>1</v>
      </c>
    </row>
    <row r="2" spans="1:2">
      <c t="s" r="B2" s="2">
        <v>2</v>
      </c>
    </row>
    <row r="3" spans="1:2">
      <c t="s" r="A3" s="3">
        <v>200</v>
      </c>
    </row>
    <row r="4" spans="1:2">
      <c t="s" r="A4" s="4">
        <v>218</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0</v>
      </c>
      <c t="s" r="B1" s="2">
        <v>1</v>
      </c>
    </row>
    <row r="2" spans="1:2">
      <c t="s" r="B2" s="2">
        <v>2</v>
      </c>
    </row>
    <row r="3" spans="1:2">
      <c t="s" r="A3" s="3">
        <v>200</v>
      </c>
    </row>
    <row r="4" spans="1:2">
      <c t="s" r="A4" s="4">
        <v>220</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00</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s>
  <sheetData>
    <row r="1" spans="1:6">
      <c t="s" r="A1" s="1">
        <v>31</v>
      </c>
      <c t="s" r="C1" s="2">
        <v>2</v>
      </c>
      <c t="s" r="E1" s="2">
        <v>32</v>
      </c>
    </row>
    <row r="2" spans="1:6">
      <c t="s" r="A2" s="3">
        <v>33</v>
      </c>
    </row>
    <row r="3" spans="1:6">
      <c t="s" r="A3" s="4">
        <v>34</v>
      </c>
      <c t="n" r="C3" s="7">
        <v>9233679</v>
      </c>
      <c t="n" r="E3" s="7">
        <v>11169169</v>
      </c>
    </row>
    <row r="4" spans="1:6">
      <c t="s" r="A4" s="4">
        <v>35</v>
      </c>
      <c t="n" r="C4" s="5">
        <v>505249</v>
      </c>
      <c t="n" r="E4" s="5">
        <v>1181735</v>
      </c>
    </row>
    <row r="5" spans="1:6">
      <c t="s" r="A5" s="4">
        <v>36</v>
      </c>
      <c t="n" r="C5" s="5">
        <v>52711810</v>
      </c>
      <c t="n" r="E5" s="5">
        <v>7014352</v>
      </c>
    </row>
    <row r="6" spans="1:6">
      <c t="s" r="A6" s="4">
        <v>37</v>
      </c>
      <c t="n" r="C6" s="5">
        <v>1786611</v>
      </c>
      <c t="n" r="E6" s="5">
        <v>1592430</v>
      </c>
    </row>
    <row r="7" spans="1:6">
      <c t="s" r="A7" s="4">
        <v>38</v>
      </c>
      <c t="n" r="C7" s="5">
        <v>38722641</v>
      </c>
      <c t="n" r="E7" s="5">
        <v>7539080</v>
      </c>
    </row>
    <row r="8" spans="1:6">
      <c t="s" r="A8" s="4">
        <v>39</v>
      </c>
      <c t="n" r="C8" s="5">
        <v>1626392</v>
      </c>
      <c t="n" r="E8" s="5">
        <v>1718569</v>
      </c>
    </row>
    <row r="9" spans="1:6">
      <c t="s" r="A9" s="4">
        <v>40</v>
      </c>
      <c t="n" r="C9" s="5">
        <v>104586382</v>
      </c>
      <c t="n" r="E9" s="5">
        <v>30215335</v>
      </c>
    </row>
    <row r="10" spans="1:6">
      <c t="s" r="A10" s="4">
        <v>41</v>
      </c>
      <c t="n" r="C10" s="5">
        <v>3824391</v>
      </c>
      <c t="n" r="E10" s="5">
        <v>1678438</v>
      </c>
    </row>
    <row r="11" spans="1:6">
      <c t="s" r="A11" s="4">
        <v>42</v>
      </c>
      <c t="n" r="C11" s="5">
        <v>317051</v>
      </c>
    </row>
    <row r="12" spans="1:6">
      <c t="s" r="A12" s="4">
        <v>43</v>
      </c>
      <c t="n" r="C12" s="5">
        <v>1447801</v>
      </c>
      <c t="n" r="E12" s="5">
        <v>57741</v>
      </c>
    </row>
    <row r="13" spans="1:6">
      <c t="s" r="A13" s="4">
        <v>44</v>
      </c>
      <c t="n" r="C13" s="5">
        <v>19624839</v>
      </c>
    </row>
    <row r="14" spans="1:6">
      <c t="s" r="A14" s="4">
        <v>45</v>
      </c>
      <c t="n" r="C14" s="5">
        <v>8507708</v>
      </c>
    </row>
    <row r="15" spans="1:6">
      <c t="s" r="A15" s="4">
        <v>46</v>
      </c>
      <c t="n" r="C15" s="5">
        <v>1050000</v>
      </c>
      <c t="n" r="E15" s="5">
        <v>81651</v>
      </c>
    </row>
    <row r="16" spans="1:6">
      <c t="s" r="A16" s="4">
        <v>47</v>
      </c>
      <c t="n" r="C16" s="5">
        <v>139358172</v>
      </c>
      <c t="n" r="E16" s="5">
        <v>32033165</v>
      </c>
    </row>
    <row r="17" spans="1:6">
      <c t="s" r="A17" s="3">
        <v>48</v>
      </c>
    </row>
    <row r="18" spans="1:6">
      <c t="s" r="A18" s="4">
        <v>49</v>
      </c>
      <c t="n" r="C18" s="5">
        <v>47834478</v>
      </c>
      <c t="n" r="E18" s="5">
        <v>12890164</v>
      </c>
    </row>
    <row r="19" spans="1:6">
      <c t="s" r="A19" s="4">
        <v>50</v>
      </c>
      <c t="n" r="C19" s="5">
        <v>1677268</v>
      </c>
      <c t="n" r="E19" s="5">
        <v>958596</v>
      </c>
    </row>
    <row r="20" spans="1:6">
      <c t="s" r="A20" s="4">
        <v>51</v>
      </c>
      <c t="n" r="C20" s="5">
        <v>19290752</v>
      </c>
      <c t="n" r="E20" s="5">
        <v>400619</v>
      </c>
    </row>
    <row r="21" spans="1:6">
      <c t="s" r="A21" s="4">
        <v>52</v>
      </c>
      <c t="n" r="C21" s="5">
        <v>19885773</v>
      </c>
      <c t="n" r="E21" s="5">
        <v>3787661</v>
      </c>
    </row>
    <row r="22" spans="1:6">
      <c t="s" r="A22" s="4">
        <v>53</v>
      </c>
      <c t="n" r="C22" s="5">
        <v>847314</v>
      </c>
      <c t="n" r="E22" s="5">
        <v>241387</v>
      </c>
    </row>
    <row r="23" spans="1:6">
      <c t="s" r="A23" s="4">
        <v>54</v>
      </c>
      <c t="n" r="C23" s="5">
        <v>7231591</v>
      </c>
      <c t="n" r="E23" s="5">
        <v>1564123</v>
      </c>
    </row>
    <row r="24" spans="1:6">
      <c t="s" r="A24" s="4">
        <v>55</v>
      </c>
      <c t="n" r="C24" s="5">
        <v>1973053</v>
      </c>
    </row>
    <row r="25" spans="1:6">
      <c t="s" r="A25" s="4">
        <v>56</v>
      </c>
      <c t="n" r="C25" s="5">
        <v>98740229</v>
      </c>
      <c t="n" r="E25" s="5">
        <v>19842550</v>
      </c>
    </row>
    <row r="26" spans="1:6">
      <c t="s" r="A26" s="3">
        <v>57</v>
      </c>
    </row>
    <row r="27" spans="1:6">
      <c t="s" r="A27" s="4">
        <v>58</v>
      </c>
      <c t="n" r="C27" s="5">
        <v>747598</v>
      </c>
    </row>
    <row r="28" spans="1:6">
      <c t="s" r="A28" s="4">
        <v>59</v>
      </c>
      <c t="n" r="C28" s="5">
        <v>317051</v>
      </c>
    </row>
    <row r="29" spans="1:6">
      <c t="s" r="A29" s="4">
        <v>60</v>
      </c>
      <c t="n" r="C29" s="5">
        <v>8792621</v>
      </c>
    </row>
    <row r="30" spans="1:6">
      <c t="s" r="A30" s="4">
        <v>61</v>
      </c>
      <c t="n" r="C30" s="5">
        <v>9857270</v>
      </c>
    </row>
    <row r="31" spans="1:6">
      <c t="s" r="A31" s="4">
        <v>62</v>
      </c>
      <c t="n" r="C31" s="5">
        <v>108597499</v>
      </c>
      <c t="n" r="E31" s="5">
        <v>19842550</v>
      </c>
    </row>
    <row r="32" spans="1:6">
      <c t="s" r="A32" s="3">
        <v>63</v>
      </c>
    </row>
    <row r="33" spans="1:6">
      <c t="s" r="A33" s="4">
        <v>64</v>
      </c>
      <c t="s" r="B33" s="4">
        <v>65</v>
      </c>
      <c t="n" r="C33" s="5">
        <v>94037</v>
      </c>
      <c t="n" r="E33" s="5">
        <v>94037</v>
      </c>
    </row>
    <row r="34" spans="1:6">
      <c t="s" r="A34" s="4">
        <v>66</v>
      </c>
      <c t="n" r="C34" s="5">
        <v>45059450</v>
      </c>
      <c t="n" r="E34" s="5">
        <v>16137313</v>
      </c>
    </row>
    <row r="35" spans="1:6">
      <c t="s" r="A35" s="4">
        <v>67</v>
      </c>
      <c t="s" r="B35" s="4">
        <v>68</v>
      </c>
      <c t="n" r="C35" s="5">
        <v>-15916373</v>
      </c>
      <c t="n" r="E35" s="5">
        <v>-5581731</v>
      </c>
    </row>
    <row r="36" spans="1:6">
      <c t="s" r="A36" s="4">
        <v>69</v>
      </c>
      <c t="s" r="B36" s="4">
        <v>70</v>
      </c>
      <c t="n" r="C36" s="5">
        <v>-576106</v>
      </c>
      <c t="n" r="E36" s="5">
        <v>-455624</v>
      </c>
    </row>
    <row r="37" spans="1:6">
      <c t="s" r="A37" s="4">
        <v>71</v>
      </c>
      <c t="n" r="C37" s="5">
        <v>28700708</v>
      </c>
      <c t="n" r="E37" s="5">
        <v>10205695</v>
      </c>
    </row>
    <row r="38" spans="1:6">
      <c t="s" r="A38" s="4">
        <v>72</v>
      </c>
      <c t="n" r="C38" s="5">
        <v>2059965</v>
      </c>
      <c t="n" r="E38" s="5">
        <v>1984920</v>
      </c>
    </row>
    <row r="39" spans="1:6">
      <c t="s" r="A39" s="4">
        <v>73</v>
      </c>
      <c t="n" r="C39" s="5">
        <v>30760673</v>
      </c>
      <c t="n" r="E39" s="5">
        <v>12190615</v>
      </c>
    </row>
    <row r="40" spans="1:6">
      <c t="s" r="A40" s="4">
        <v>74</v>
      </c>
      <c t="n" r="C40" s="5">
        <v>139358172</v>
      </c>
      <c t="n" r="E40" s="5">
        <v>32033165</v>
      </c>
    </row>
    <row r="41" spans="1:6">
      <c t="s" r="A41" s="4">
        <v>75</v>
      </c>
    </row>
    <row r="42" spans="1:6">
      <c t="s" r="A42" s="3">
        <v>63</v>
      </c>
    </row>
    <row r="43" spans="1:6">
      <c t="s" r="A43" s="4">
        <v>76</v>
      </c>
      <c t="s" r="B43" s="4">
        <v>77</v>
      </c>
      <c t="n" r="C43" s="5">
        <v>10000</v>
      </c>
      <c t="n" r="E43" s="5">
        <v>10000</v>
      </c>
    </row>
    <row r="44" spans="1:6">
      <c t="s" r="A44" s="4">
        <v>78</v>
      </c>
    </row>
    <row r="45" spans="1:6">
      <c t="s" r="A45" s="3">
        <v>63</v>
      </c>
    </row>
    <row r="46" spans="1:6">
      <c t="s" r="A46" s="4">
        <v>76</v>
      </c>
      <c t="s" r="B46" s="4">
        <v>79</v>
      </c>
      <c t="n" r="C46" s="5">
        <v>1700</v>
      </c>
      <c t="n" r="E46" s="7">
        <v>1700</v>
      </c>
    </row>
    <row r="47" spans="1:6">
      <c t="s" r="A47" s="4">
        <v>80</v>
      </c>
    </row>
    <row r="48" spans="1:6">
      <c t="s" r="A48" s="3">
        <v>63</v>
      </c>
    </row>
    <row r="49" spans="1:6">
      <c t="s" r="A49" s="4">
        <v>76</v>
      </c>
      <c t="n" r="C49" s="7">
        <v>28000</v>
      </c>
      <c t="s" r="D49" s="4">
        <v>81</v>
      </c>
      <c t="s" r="E49" s="4">
        <v>82</v>
      </c>
      <c t="s" r="F49" s="4">
        <v>83</v>
      </c>
    </row>
    <row r="50" spans="1:6">
      <c t="n" r="A50"/>
    </row>
    <row r="51" spans="1:6">
      <c t="s" r="A51" s="4">
        <v>65</v>
      </c>
      <c t="s" r="B51" s="4">
        <v>84</v>
      </c>
    </row>
    <row r="52" spans="1:6">
      <c t="s" r="A52" s="4">
        <v>68</v>
      </c>
      <c t="s" r="B52" s="4">
        <v>85</v>
      </c>
    </row>
    <row r="53" spans="1:6">
      <c t="s" r="A53" s="4">
        <v>70</v>
      </c>
      <c t="s" r="B53" s="4">
        <v>86</v>
      </c>
    </row>
    <row r="54" spans="1:6">
      <c t="s" r="A54" s="4">
        <v>77</v>
      </c>
      <c t="s" r="B54" s="4">
        <v>87</v>
      </c>
    </row>
    <row r="55" spans="1:6">
      <c t="s" r="A55" s="4">
        <v>79</v>
      </c>
      <c t="s" r="B55" s="4">
        <v>88</v>
      </c>
    </row>
    <row r="56" spans="1:6">
      <c t="s" r="A56" s="4">
        <v>81</v>
      </c>
      <c t="s" r="B56" s="4">
        <v>89</v>
      </c>
    </row>
    <row r="57" spans="1:6">
      <c t="s" r="A57" s="4">
        <v>83</v>
      </c>
      <c t="s" r="B57" s="4">
        <v>90</v>
      </c>
    </row>
  </sheetData>
  <mergeCells count="11">
    <mergeCell ref="A1:B1"/>
    <mergeCell ref="C1:D1"/>
    <mergeCell ref="E1:F1"/>
    <mergeCell ref="A50:E50"/>
    <mergeCell ref="B51:E51"/>
    <mergeCell ref="B52:E52"/>
    <mergeCell ref="B53:E53"/>
    <mergeCell ref="B54:E54"/>
    <mergeCell ref="B55:E55"/>
    <mergeCell ref="B56:E56"/>
    <mergeCell ref="B57:E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00</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6</v>
      </c>
      <c t="s" r="B1" s="2">
        <v>1</v>
      </c>
    </row>
    <row r="2" spans="1:2">
      <c t="s" r="B2" s="2">
        <v>2</v>
      </c>
    </row>
    <row r="3" spans="1:2">
      <c t="s" r="A3" s="3">
        <v>200</v>
      </c>
    </row>
    <row r="4" spans="1:2">
      <c t="s" r="A4" s="4">
        <v>226</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00</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30</v>
      </c>
      <c t="s" r="B1" s="2">
        <v>1</v>
      </c>
    </row>
    <row r="2" spans="1:2">
      <c t="s" r="B2" s="2">
        <v>2</v>
      </c>
    </row>
    <row r="3" spans="1:2">
      <c t="s" r="A3" s="3">
        <v>200</v>
      </c>
    </row>
    <row r="4" spans="1:2">
      <c t="s" r="A4" s="4">
        <v>230</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2</v>
      </c>
      <c t="s" r="B1" s="2">
        <v>1</v>
      </c>
    </row>
    <row r="2" spans="1:2">
      <c t="s" r="B2" s="2">
        <v>2</v>
      </c>
    </row>
    <row r="3" spans="1:2">
      <c t="s" r="A3" s="3">
        <v>200</v>
      </c>
    </row>
    <row r="4" spans="1:2">
      <c t="s" r="A4" s="4">
        <v>232</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2"/>
  </cols>
  <sheetData>
    <row r="1" spans="1:2">
      <c t="s" r="A1" s="1">
        <v>234</v>
      </c>
      <c t="s" r="B1" s="2">
        <v>1</v>
      </c>
    </row>
    <row r="2" spans="1:2">
      <c t="s" r="B2" s="2">
        <v>2</v>
      </c>
    </row>
    <row r="3" spans="1:2">
      <c t="s" r="A3" s="3">
        <v>235</v>
      </c>
    </row>
    <row r="4" spans="1:2">
      <c t="s" r="A4" s="4">
        <v>236</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t="s" r="A1" s="1">
        <v>237</v>
      </c>
      <c t="s" r="B1" s="2">
        <v>1</v>
      </c>
    </row>
    <row r="2" spans="1:2">
      <c t="s" r="B2" s="2">
        <v>2</v>
      </c>
    </row>
    <row r="3" spans="1:2">
      <c t="s" r="A3" s="3">
        <v>235</v>
      </c>
    </row>
    <row r="4" spans="1:2">
      <c t="s" r="A4" s="4">
        <v>238</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t="s" r="A1" s="1">
        <v>239</v>
      </c>
      <c t="s" r="B1" s="2">
        <v>1</v>
      </c>
    </row>
    <row r="2" spans="1:2">
      <c t="s" r="B2" s="2">
        <v>2</v>
      </c>
    </row>
    <row r="3" spans="1:2">
      <c t="s" r="A3" s="3">
        <v>235</v>
      </c>
    </row>
    <row r="4" spans="1:2">
      <c t="s" r="A4" s="4">
        <v>240</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r="1" spans="1:2">
      <c t="s" r="A1" s="1">
        <v>241</v>
      </c>
      <c t="s" r="B1" s="2">
        <v>1</v>
      </c>
    </row>
    <row r="2" spans="1:2">
      <c t="s" r="B2" s="2">
        <v>2</v>
      </c>
    </row>
    <row r="3" spans="1:2">
      <c t="s" r="A3" s="3">
        <v>235</v>
      </c>
    </row>
    <row r="4" spans="1:2">
      <c t="s" r="A4" s="4">
        <v>242</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43</v>
      </c>
      <c t="s" r="B1" s="2">
        <v>1</v>
      </c>
    </row>
    <row r="2" spans="1:2">
      <c t="s" r="B2" s="2">
        <v>2</v>
      </c>
    </row>
    <row r="3" spans="1:2">
      <c t="s" r="A3" s="3">
        <v>235</v>
      </c>
    </row>
    <row r="4" spans="1:2">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32</v>
      </c>
    </row>
    <row r="2" spans="1:3">
      <c t="s" r="A2" s="4">
        <v>92</v>
      </c>
      <c t="n" r="B2" s="8">
        <v>0.01</v>
      </c>
      <c t="n" r="C2" s="8">
        <v>0.01</v>
      </c>
    </row>
    <row r="3" spans="1:3">
      <c t="s" r="A3" s="4">
        <v>93</v>
      </c>
      <c t="n" r="B3" s="5">
        <v>20000000</v>
      </c>
      <c t="n" r="C3" s="5">
        <v>20000000</v>
      </c>
    </row>
    <row r="4" spans="1:3">
      <c t="s" r="A4" s="4">
        <v>94</v>
      </c>
      <c t="n" r="B4" s="5">
        <v>9403697</v>
      </c>
      <c t="n" r="C4" s="5">
        <v>9403697</v>
      </c>
    </row>
    <row r="5" spans="1:3">
      <c t="s" r="A5" s="4">
        <v>95</v>
      </c>
      <c t="n" r="B5" s="5">
        <v>9403697</v>
      </c>
      <c t="n" r="C5" s="5">
        <v>9403697</v>
      </c>
    </row>
    <row r="6" spans="1:3">
      <c t="s" r="A6" s="4">
        <v>96</v>
      </c>
      <c t="n" r="B6" s="5">
        <v>5500000</v>
      </c>
    </row>
    <row r="7" spans="1:3">
      <c t="s" r="A7" s="4">
        <v>75</v>
      </c>
    </row>
    <row r="8" spans="1:3">
      <c t="s" r="A8" s="4">
        <v>97</v>
      </c>
      <c t="n" r="B8" s="8">
        <v>0.01</v>
      </c>
      <c t="n" r="C8" s="8">
        <v>0.01</v>
      </c>
    </row>
    <row r="9" spans="1:3">
      <c t="s" r="A9" s="4">
        <v>98</v>
      </c>
      <c t="n" r="B9" s="7">
        <v>5000000</v>
      </c>
      <c t="n" r="C9" s="7">
        <v>5000000</v>
      </c>
    </row>
    <row r="10" spans="1:3">
      <c t="s" r="A10" s="4">
        <v>96</v>
      </c>
      <c t="n" r="B10" s="5">
        <v>1000000</v>
      </c>
      <c t="n" r="C10" s="5">
        <v>1000000</v>
      </c>
    </row>
    <row r="11" spans="1:3">
      <c t="s" r="A11" s="4">
        <v>99</v>
      </c>
      <c t="n" r="B11" s="5">
        <v>1000000</v>
      </c>
      <c t="n" r="C11" s="5">
        <v>1000000</v>
      </c>
    </row>
    <row r="12" spans="1:3">
      <c t="s" r="A12" s="4">
        <v>100</v>
      </c>
      <c t="n" r="B12" s="5">
        <v>1000000</v>
      </c>
      <c t="n" r="C12" s="5">
        <v>1000000</v>
      </c>
    </row>
    <row r="13" spans="1:3">
      <c t="s" r="A13" s="4">
        <v>78</v>
      </c>
    </row>
    <row r="14" spans="1:3">
      <c t="s" r="A14" s="4">
        <v>97</v>
      </c>
      <c t="n" r="B14" s="8">
        <v>0.01</v>
      </c>
      <c t="n" r="C14" s="8">
        <v>0.01</v>
      </c>
    </row>
    <row r="15" spans="1:3">
      <c t="s" r="A15" s="4">
        <v>98</v>
      </c>
      <c t="n" r="B15" s="7">
        <v>850000</v>
      </c>
      <c t="n" r="C15" s="7">
        <v>850000</v>
      </c>
    </row>
    <row r="16" spans="1:3">
      <c t="s" r="A16" s="4">
        <v>96</v>
      </c>
      <c t="n" r="B16" s="5">
        <v>400000</v>
      </c>
      <c t="n" r="C16" s="5">
        <v>400000</v>
      </c>
    </row>
    <row r="17" spans="1:3">
      <c t="s" r="A17" s="4">
        <v>99</v>
      </c>
      <c t="n" r="B17" s="5">
        <v>170000</v>
      </c>
      <c t="n" r="C17" s="5">
        <v>170000</v>
      </c>
    </row>
    <row r="18" spans="1:3">
      <c t="s" r="A18" s="4">
        <v>100</v>
      </c>
      <c t="n" r="B18" s="5">
        <v>170000</v>
      </c>
      <c t="n" r="C18" s="5">
        <v>170000</v>
      </c>
    </row>
    <row r="19" spans="1:3">
      <c t="s" r="A19" s="4">
        <v>80</v>
      </c>
    </row>
    <row r="20" spans="1:3">
      <c t="s" r="A20" s="4">
        <v>97</v>
      </c>
      <c t="n" r="B20" s="8">
        <v>0.01</v>
      </c>
      <c t="n" r="C20" s="8">
        <v>0.01</v>
      </c>
    </row>
    <row r="21" spans="1:3">
      <c t="s" r="A21" s="4">
        <v>98</v>
      </c>
      <c t="n" r="B21" s="7">
        <v>28000000</v>
      </c>
      <c t="n" r="C21" s="7">
        <v>28000000</v>
      </c>
    </row>
    <row r="22" spans="1:3">
      <c t="s" r="A22" s="4">
        <v>96</v>
      </c>
      <c t="n" r="B22" s="5">
        <v>4000000</v>
      </c>
      <c t="n" r="C22" s="5">
        <v>4000000</v>
      </c>
    </row>
    <row r="23" spans="1:3">
      <c t="s" r="A23" s="4">
        <v>99</v>
      </c>
      <c t="n" r="B23" s="5">
        <v>2800000</v>
      </c>
      <c t="n" r="C23" s="5">
        <v>0</v>
      </c>
    </row>
    <row r="24" spans="1:3">
      <c t="s" r="A24" s="4">
        <v>100</v>
      </c>
      <c t="n" r="B24" s="5">
        <v>2800000</v>
      </c>
      <c t="n" r="C24"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r="1" spans="1:2">
      <c t="s" r="A1" s="1">
        <v>246</v>
      </c>
      <c t="s" r="B1" s="2">
        <v>1</v>
      </c>
    </row>
    <row r="2" spans="1:2">
      <c t="s" r="B2" s="2">
        <v>2</v>
      </c>
    </row>
    <row r="3" spans="1:2">
      <c t="s" r="A3" s="3">
        <v>235</v>
      </c>
    </row>
    <row r="4" spans="1:2">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9"/>
  </cols>
  <sheetData>
    <row r="1" spans="1:2">
      <c t="s" r="A1" s="1">
        <v>249</v>
      </c>
      <c t="s" r="B1" s="2">
        <v>1</v>
      </c>
    </row>
    <row r="2" spans="1:2">
      <c t="s" r="B2" s="2">
        <v>2</v>
      </c>
    </row>
    <row r="3" spans="1:2">
      <c t="s" r="A3" s="3">
        <v>235</v>
      </c>
    </row>
    <row r="4" spans="1:2">
      <c t="s" r="A4" s="4">
        <v>250</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t="s" r="A1" s="1">
        <v>251</v>
      </c>
      <c t="s" r="B1" s="2">
        <v>1</v>
      </c>
    </row>
    <row r="2" spans="1:2">
      <c t="s" r="B2" s="2">
        <v>2</v>
      </c>
    </row>
    <row r="3" spans="1:2">
      <c t="s" r="A3" s="3">
        <v>235</v>
      </c>
    </row>
    <row r="4" spans="1:2">
      <c t="s" r="A4" s="4">
        <v>252</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3</v>
      </c>
      <c t="s" r="B1" s="2">
        <v>1</v>
      </c>
    </row>
    <row r="2" spans="1:2">
      <c t="s" r="B2" s="2">
        <v>2</v>
      </c>
    </row>
    <row r="3" spans="1:2">
      <c t="s" r="A3" s="3">
        <v>235</v>
      </c>
    </row>
    <row r="4" spans="1:2">
      <c t="s" r="A4" s="4">
        <v>254</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6"/>
  </cols>
  <sheetData>
    <row r="1" spans="1:2">
      <c t="s" r="A1" s="1">
        <v>256</v>
      </c>
      <c t="s" r="B1" s="2">
        <v>1</v>
      </c>
    </row>
    <row r="2" spans="1:2">
      <c t="s" r="B2" s="2">
        <v>2</v>
      </c>
    </row>
    <row r="3" spans="1:2">
      <c t="s" r="A3" s="3">
        <v>235</v>
      </c>
    </row>
    <row r="4" spans="1:2">
      <c t="s" r="A4" s="4">
        <v>257</v>
      </c>
      <c t="s" r="B4"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8"/>
  </cols>
  <sheetData>
    <row r="1" spans="1:2">
      <c t="s" r="A1" s="1">
        <v>258</v>
      </c>
      <c t="s" r="B1" s="2">
        <v>1</v>
      </c>
    </row>
    <row r="2" spans="1:2">
      <c t="s" r="B2" s="2">
        <v>2</v>
      </c>
    </row>
    <row r="3" spans="1:2">
      <c t="s" r="A3" s="3">
        <v>235</v>
      </c>
    </row>
    <row r="4" spans="1:2">
      <c t="s" r="A4" s="4">
        <v>259</v>
      </c>
      <c t="s" r="B4" s="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5"/>
  </cols>
  <sheetData>
    <row r="1" spans="1:2">
      <c t="s" r="A1" s="1">
        <v>261</v>
      </c>
      <c t="s" r="B1" s="2">
        <v>1</v>
      </c>
    </row>
    <row r="2" spans="1:2">
      <c t="s" r="B2" s="2">
        <v>2</v>
      </c>
    </row>
    <row r="3" spans="1:2">
      <c t="s" r="A3" s="3">
        <v>235</v>
      </c>
    </row>
    <row r="4" spans="1:2">
      <c t="s" r="A4" s="4">
        <v>37</v>
      </c>
      <c t="s" r="B4"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3</v>
      </c>
      <c t="s" r="B1" s="2">
        <v>1</v>
      </c>
    </row>
    <row r="2" spans="1:2">
      <c t="s" r="B2" s="2">
        <v>2</v>
      </c>
    </row>
    <row r="3" spans="1:2">
      <c t="s" r="A3" s="3">
        <v>235</v>
      </c>
    </row>
    <row r="4" spans="1:2">
      <c t="s" r="A4" s="4">
        <v>264</v>
      </c>
      <c t="s" r="B4" s="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35</v>
      </c>
    </row>
    <row r="4" spans="1:2">
      <c t="s" r="A4" s="4">
        <v>267</v>
      </c>
      <c t="s" r="B4"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69</v>
      </c>
      <c t="s" r="B1" s="2">
        <v>1</v>
      </c>
    </row>
    <row r="2" spans="1:2">
      <c t="s" r="B2" s="2">
        <v>2</v>
      </c>
    </row>
    <row r="3" spans="1:2">
      <c t="s" r="A3" s="3">
        <v>235</v>
      </c>
    </row>
    <row r="4" spans="1:2">
      <c t="s" r="A4" s="4">
        <v>270</v>
      </c>
      <c t="s" r="B4" s="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102</v>
      </c>
      <c t="s" r="D1" s="2">
        <v>1</v>
      </c>
    </row>
    <row r="2" spans="1:5">
      <c t="s" r="B2" s="2">
        <v>2</v>
      </c>
      <c t="s" r="C2" s="2">
        <v>103</v>
      </c>
      <c t="s" r="D2" s="2">
        <v>2</v>
      </c>
      <c t="s" r="E2" s="2">
        <v>103</v>
      </c>
    </row>
    <row r="3" spans="1:5">
      <c t="s" r="A3" s="3">
        <v>104</v>
      </c>
    </row>
    <row r="4" spans="1:5">
      <c t="s" r="A4" s="4">
        <v>105</v>
      </c>
      <c t="n" r="B4" s="7">
        <v>85459841</v>
      </c>
      <c t="n" r="C4" s="7">
        <v>17205898</v>
      </c>
      <c t="n" r="D4" s="7">
        <v>104427164</v>
      </c>
      <c t="n" r="E4" s="7">
        <v>45229114</v>
      </c>
    </row>
    <row r="5" spans="1:5">
      <c t="s" r="A5" s="4">
        <v>106</v>
      </c>
      <c t="n" r="B5" s="5">
        <v>1560713</v>
      </c>
      <c t="n" r="C5" s="5">
        <v>1916519</v>
      </c>
      <c t="n" r="D5" s="5">
        <v>4229395</v>
      </c>
      <c t="n" r="E5" s="5">
        <v>5053456</v>
      </c>
    </row>
    <row r="6" spans="1:5">
      <c t="s" r="A6" s="4">
        <v>107</v>
      </c>
      <c t="n" r="B6" s="5">
        <v>20852</v>
      </c>
      <c t="n" r="C6" s="5">
        <v>32840</v>
      </c>
      <c t="n" r="D6" s="5">
        <v>79624</v>
      </c>
      <c t="n" r="E6" s="5">
        <v>113306</v>
      </c>
    </row>
    <row r="7" spans="1:5">
      <c t="s" r="A7" s="4">
        <v>108</v>
      </c>
      <c t="n" r="B7" s="5">
        <v>87041406</v>
      </c>
      <c t="n" r="C7" s="5">
        <v>19155257</v>
      </c>
      <c t="n" r="D7" s="5">
        <v>108736183</v>
      </c>
      <c t="n" r="E7" s="5">
        <v>50395876</v>
      </c>
    </row>
    <row r="8" spans="1:5">
      <c t="s" r="A8" s="3">
        <v>109</v>
      </c>
    </row>
    <row r="9" spans="1:5">
      <c t="s" r="A9" s="4">
        <v>110</v>
      </c>
      <c t="n" r="B9" s="5">
        <v>82217884</v>
      </c>
      <c t="n" r="C9" s="5">
        <v>13138079</v>
      </c>
      <c t="n" r="D9" s="5">
        <v>100670674</v>
      </c>
      <c t="n" r="E9" s="5">
        <v>35059384</v>
      </c>
    </row>
    <row r="10" spans="1:5">
      <c t="s" r="A10" s="4">
        <v>111</v>
      </c>
      <c t="n" r="B10" s="5">
        <v>706021</v>
      </c>
      <c t="n" r="C10" s="5">
        <v>1230712</v>
      </c>
      <c t="n" r="D10" s="5">
        <v>1835937</v>
      </c>
      <c t="n" r="E10" s="5">
        <v>2737831</v>
      </c>
    </row>
    <row r="11" spans="1:5">
      <c t="s" r="A11" s="4">
        <v>112</v>
      </c>
      <c t="n" r="B11" s="5">
        <v>82923905</v>
      </c>
      <c t="n" r="C11" s="5">
        <v>14368791</v>
      </c>
      <c t="n" r="D11" s="5">
        <v>102506611</v>
      </c>
      <c t="n" r="E11" s="5">
        <v>37797215</v>
      </c>
    </row>
    <row r="12" spans="1:5">
      <c t="s" r="A12" s="4">
        <v>113</v>
      </c>
      <c t="n" r="B12" s="5">
        <v>4117501</v>
      </c>
      <c t="n" r="C12" s="5">
        <v>4786466</v>
      </c>
      <c t="n" r="D12" s="5">
        <v>6229572</v>
      </c>
      <c t="n" r="E12" s="5">
        <v>12598661</v>
      </c>
    </row>
    <row r="13" spans="1:5">
      <c t="s" r="A13" s="3">
        <v>114</v>
      </c>
    </row>
    <row r="14" spans="1:5">
      <c t="s" r="A14" s="4">
        <v>115</v>
      </c>
      <c t="n" r="B14" s="5">
        <v>4195914</v>
      </c>
      <c t="n" r="C14" s="5">
        <v>1642473</v>
      </c>
      <c t="n" r="D14" s="5">
        <v>7674561</v>
      </c>
      <c t="n" r="E14" s="5">
        <v>4207251</v>
      </c>
    </row>
    <row r="15" spans="1:5">
      <c t="s" r="A15" s="4">
        <v>116</v>
      </c>
      <c t="n" r="B15" s="5">
        <v>3363105</v>
      </c>
      <c t="n" r="C15" s="5">
        <v>834463</v>
      </c>
      <c t="n" r="D15" s="5">
        <v>7326061</v>
      </c>
      <c t="n" r="E15" s="5">
        <v>2748685</v>
      </c>
    </row>
    <row r="16" spans="1:5">
      <c t="s" r="A16" s="4">
        <v>117</v>
      </c>
      <c t="n" r="B16" s="5">
        <v>7559019</v>
      </c>
      <c t="n" r="C16" s="5">
        <v>2476936</v>
      </c>
      <c t="n" r="D16" s="5">
        <v>15000622</v>
      </c>
      <c t="n" r="E16" s="5">
        <v>6955936</v>
      </c>
    </row>
    <row r="17" spans="1:5">
      <c t="s" r="A17" s="4">
        <v>118</v>
      </c>
      <c t="n" r="B17" s="5">
        <v>-3441518</v>
      </c>
      <c t="n" r="C17" s="5">
        <v>2309530</v>
      </c>
      <c t="n" r="D17" s="5">
        <v>-8771050</v>
      </c>
      <c t="n" r="E17" s="5">
        <v>5642725</v>
      </c>
    </row>
    <row r="18" spans="1:5">
      <c t="s" r="A18" s="3">
        <v>119</v>
      </c>
    </row>
    <row r="19" spans="1:5">
      <c t="s" r="A19" s="4">
        <v>120</v>
      </c>
      <c t="n" r="B19" s="5">
        <v>-42275</v>
      </c>
      <c t="n" r="C19" s="5">
        <v>864</v>
      </c>
      <c t="n" r="D19" s="5">
        <v>-39926</v>
      </c>
      <c t="n" r="E19" s="5">
        <v>2150</v>
      </c>
    </row>
    <row r="20" spans="1:5">
      <c t="s" r="A20" s="4">
        <v>121</v>
      </c>
      <c t="n" r="B20" s="5">
        <v>-66395</v>
      </c>
      <c t="n" r="C20" s="5">
        <v>-20946</v>
      </c>
      <c t="n" r="D20" s="5">
        <v>-109311</v>
      </c>
      <c t="n" r="E20" s="5">
        <v>-62157</v>
      </c>
    </row>
    <row r="21" spans="1:5">
      <c t="s" r="A21" s="4">
        <v>122</v>
      </c>
      <c t="n" r="B21" s="5">
        <v>29193</v>
      </c>
      <c t="n" r="C21" s="5">
        <v>14341</v>
      </c>
      <c t="n" r="D21" s="5">
        <v>-16195</v>
      </c>
      <c t="n" r="E21" s="5">
        <v>-19984</v>
      </c>
    </row>
    <row r="22" spans="1:5">
      <c t="s" r="A22" s="4">
        <v>123</v>
      </c>
      <c t="n" r="B22" s="5">
        <v>40399</v>
      </c>
      <c t="n" r="C22" s="5">
        <v>19837</v>
      </c>
      <c t="n" r="D22" s="5">
        <v>80833</v>
      </c>
      <c t="n" r="E22" s="5">
        <v>83663</v>
      </c>
    </row>
    <row r="23" spans="1:5">
      <c t="s" r="A23" s="4">
        <v>124</v>
      </c>
      <c t="n" r="B23" s="5">
        <v>-39078</v>
      </c>
      <c t="n" r="C23" s="5">
        <v>14096</v>
      </c>
      <c t="n" r="D23" s="5">
        <v>-84599</v>
      </c>
      <c t="n" r="E23" s="5">
        <v>3672</v>
      </c>
    </row>
    <row r="24" spans="1:5">
      <c t="s" r="A24" s="4">
        <v>125</v>
      </c>
      <c t="n" r="B24" s="5">
        <v>-3480596</v>
      </c>
      <c t="n" r="C24" s="5">
        <v>2323626</v>
      </c>
      <c t="n" r="D24" s="5">
        <v>-8855649</v>
      </c>
      <c t="n" r="E24" s="5">
        <v>5646397</v>
      </c>
    </row>
    <row r="25" spans="1:5">
      <c t="s" r="A25" s="4">
        <v>126</v>
      </c>
      <c t="n" r="B25" s="5">
        <v>-368167</v>
      </c>
      <c t="n" r="C25" s="5">
        <v>-133031</v>
      </c>
      <c t="n" r="D25" s="5">
        <v>-495284</v>
      </c>
      <c t="n" r="E25" s="5">
        <v>-415803</v>
      </c>
    </row>
    <row r="26" spans="1:5">
      <c t="s" r="A26" s="4">
        <v>127</v>
      </c>
      <c t="n" r="B26" s="5">
        <v>-3848763</v>
      </c>
      <c t="n" r="C26" s="5">
        <v>2190595</v>
      </c>
      <c t="n" r="D26" s="5">
        <v>-9350933</v>
      </c>
      <c t="n" r="E26" s="5">
        <v>5230594</v>
      </c>
    </row>
    <row r="27" spans="1:5">
      <c t="s" r="A27" s="4">
        <v>128</v>
      </c>
      <c t="n" r="B27" s="5">
        <v>24941</v>
      </c>
      <c t="n" r="C27" s="5">
        <v>1905467</v>
      </c>
      <c t="n" r="D27" s="5">
        <v>78632</v>
      </c>
      <c t="n" r="E27" s="5">
        <v>4555572</v>
      </c>
    </row>
    <row r="28" spans="1:5">
      <c t="s" r="A28" s="4">
        <v>129</v>
      </c>
      <c t="n" r="B28" s="5">
        <v>-3873704</v>
      </c>
      <c t="n" r="C28" s="5">
        <v>285127</v>
      </c>
      <c t="n" r="D28" s="5">
        <v>-9429565</v>
      </c>
      <c t="n" r="E28" s="5">
        <v>675022</v>
      </c>
    </row>
    <row r="29" spans="1:5">
      <c t="s" r="A29" s="4">
        <v>130</v>
      </c>
      <c t="n" r="B29" s="5">
        <v>679353</v>
      </c>
      <c t="n" r="C29" s="5">
        <v>114748</v>
      </c>
      <c t="n" r="D29" s="5">
        <v>905077</v>
      </c>
      <c t="n" r="E29" s="5">
        <v>342694</v>
      </c>
    </row>
    <row r="30" spans="1:5">
      <c t="s" r="A30" s="4">
        <v>131</v>
      </c>
      <c t="n" r="B30" s="7">
        <v>-4553057</v>
      </c>
      <c t="n" r="C30" s="7">
        <v>170379</v>
      </c>
      <c t="n" r="D30" s="7">
        <v>-10334642</v>
      </c>
      <c t="n" r="E30" s="7">
        <v>332328</v>
      </c>
    </row>
    <row r="31" spans="1:5">
      <c t="s" r="A31" s="3">
        <v>132</v>
      </c>
    </row>
    <row r="32" spans="1:5">
      <c t="s" r="A32" s="4">
        <v>133</v>
      </c>
      <c t="n" r="D32" s="8">
        <v>-1.1</v>
      </c>
      <c t="n" r="E32" s="8">
        <v>0.04</v>
      </c>
    </row>
    <row r="33" spans="1:5">
      <c t="s" r="A33" s="4">
        <v>134</v>
      </c>
      <c t="n" r="D33" s="8">
        <v>-1.1</v>
      </c>
      <c t="n" r="E33" s="8">
        <v>0.03</v>
      </c>
    </row>
    <row r="34" spans="1:5">
      <c t="s" r="A34" s="4">
        <v>135</v>
      </c>
      <c t="n" r="B34" s="8">
        <v>-0.48</v>
      </c>
      <c t="n" r="C34" s="8">
        <v>0.02</v>
      </c>
    </row>
    <row r="35" spans="1:5">
      <c t="s" r="A35" s="4">
        <v>136</v>
      </c>
      <c t="n" r="B35" s="5">
        <v>9403697</v>
      </c>
      <c t="n" r="C35" s="5">
        <v>9403697</v>
      </c>
      <c t="n" r="D35" s="5">
        <v>9403697</v>
      </c>
      <c t="n" r="E35" s="5">
        <v>9403697</v>
      </c>
    </row>
    <row r="36" spans="1:5">
      <c t="s" r="A36" s="4">
        <v>137</v>
      </c>
      <c t="n" r="B36" s="5">
        <v>9403697</v>
      </c>
      <c t="n" r="C36" s="5">
        <v>10940399</v>
      </c>
      <c t="n" r="D36" s="5">
        <v>9403697</v>
      </c>
      <c t="n" r="E36" s="5">
        <v>11014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72</v>
      </c>
      <c t="s" r="B1" s="2">
        <v>1</v>
      </c>
    </row>
    <row r="2" spans="1:2">
      <c t="s" r="B2" s="2">
        <v>2</v>
      </c>
    </row>
    <row r="3" spans="1:2">
      <c t="s" r="A3" s="3">
        <v>235</v>
      </c>
    </row>
    <row r="4" spans="1:2">
      <c t="s" r="A4" s="4">
        <v>273</v>
      </c>
      <c t="s" r="B4" s="4">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5</v>
      </c>
      <c t="s" r="B1" s="2">
        <v>1</v>
      </c>
    </row>
    <row r="2" spans="1:2">
      <c t="s" r="B2" s="2">
        <v>2</v>
      </c>
    </row>
    <row r="3" spans="1:2">
      <c t="s" r="A3" s="3">
        <v>235</v>
      </c>
    </row>
    <row r="4" spans="1:2">
      <c t="s" r="A4" s="4">
        <v>276</v>
      </c>
      <c t="s" r="B4" s="4">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8</v>
      </c>
      <c t="s" r="B1" s="2">
        <v>1</v>
      </c>
    </row>
    <row r="2" spans="1:2">
      <c t="s" r="B2" s="2">
        <v>2</v>
      </c>
    </row>
    <row r="3" spans="1:2">
      <c t="s" r="A3" s="3">
        <v>235</v>
      </c>
    </row>
    <row r="4" spans="1:2">
      <c t="s" r="A4" s="4">
        <v>279</v>
      </c>
      <c t="s" r="B4" s="4">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35</v>
      </c>
    </row>
    <row r="4" spans="1:2">
      <c t="s" r="A4" s="4">
        <v>282</v>
      </c>
      <c t="s" r="B4" s="4">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4</v>
      </c>
      <c t="s" r="B1" s="2">
        <v>1</v>
      </c>
    </row>
    <row r="2" spans="1:2">
      <c t="s" r="B2" s="2">
        <v>2</v>
      </c>
    </row>
    <row r="3" spans="1:2">
      <c t="s" r="A3" s="3">
        <v>235</v>
      </c>
    </row>
    <row r="4" spans="1:2">
      <c t="s" r="A4" s="4">
        <v>285</v>
      </c>
      <c t="s" r="B4" s="4">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88</v>
      </c>
    </row>
    <row r="4" spans="1:2">
      <c t="s" r="A4" s="4">
        <v>292</v>
      </c>
      <c t="s" r="B4" s="4">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288</v>
      </c>
    </row>
    <row r="4" spans="1:2">
      <c t="s" r="A4" s="4">
        <v>295</v>
      </c>
      <c t="s" r="B4" s="4">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88</v>
      </c>
    </row>
    <row r="4" spans="1:2">
      <c t="s" r="A4" s="4">
        <v>298</v>
      </c>
      <c t="s" r="B4" s="4">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88</v>
      </c>
    </row>
    <row r="4" spans="1:2">
      <c t="s" r="A4" s="4">
        <v>301</v>
      </c>
      <c t="s" r="B4" s="4">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v>
      </c>
      <c t="s" r="B1" s="2">
        <v>102</v>
      </c>
      <c t="s" r="D1" s="2">
        <v>1</v>
      </c>
    </row>
    <row r="2" spans="1:5">
      <c t="s" r="B2" s="2">
        <v>2</v>
      </c>
      <c t="s" r="C2" s="2">
        <v>103</v>
      </c>
      <c t="s" r="D2" s="2">
        <v>2</v>
      </c>
      <c t="s" r="E2" s="2">
        <v>103</v>
      </c>
    </row>
    <row r="3" spans="1:5">
      <c t="s" r="A3" s="3">
        <v>139</v>
      </c>
    </row>
    <row r="4" spans="1:5">
      <c t="s" r="A4" s="4">
        <v>127</v>
      </c>
      <c t="n" r="B4" s="7">
        <v>-3848763</v>
      </c>
      <c t="n" r="C4" s="7">
        <v>2190595</v>
      </c>
      <c t="n" r="D4" s="7">
        <v>-9350933</v>
      </c>
      <c t="n" r="E4" s="7">
        <v>5230594</v>
      </c>
    </row>
    <row r="5" spans="1:5">
      <c t="s" r="A5" s="3">
        <v>140</v>
      </c>
    </row>
    <row r="6" spans="1:5">
      <c t="s" r="A6" s="4">
        <v>141</v>
      </c>
      <c t="n" r="B6" s="5">
        <v>110472</v>
      </c>
      <c t="n" r="C6" s="5">
        <v>-239923</v>
      </c>
      <c t="n" r="D6" s="5">
        <v>-142335</v>
      </c>
      <c t="n" r="E6" s="5">
        <v>-140600</v>
      </c>
    </row>
    <row r="7" spans="1:5">
      <c t="s" r="A7" s="4">
        <v>142</v>
      </c>
      <c t="n" r="B7" s="5">
        <v>-3738291</v>
      </c>
      <c t="n" r="C7" s="5">
        <v>1950672</v>
      </c>
      <c t="n" r="D7" s="5">
        <v>-9493268</v>
      </c>
      <c t="n" r="E7" s="5">
        <v>5089994</v>
      </c>
    </row>
    <row r="8" spans="1:5">
      <c t="s" r="A8" s="4">
        <v>143</v>
      </c>
      <c t="n" r="B8" s="5">
        <v>24941</v>
      </c>
      <c t="n" r="C8" s="5">
        <v>1905467</v>
      </c>
      <c t="n" r="D8" s="5">
        <v>78632</v>
      </c>
      <c t="n" r="E8" s="5">
        <v>4555572</v>
      </c>
    </row>
    <row r="9" spans="1:5">
      <c t="s" r="A9" s="4">
        <v>144</v>
      </c>
      <c t="n" r="B9" s="5">
        <v>42140</v>
      </c>
      <c t="n" r="C9" s="5">
        <v>55102</v>
      </c>
      <c t="n" r="D9" s="5">
        <v>-21853</v>
      </c>
      <c t="n" r="E9" s="5">
        <v>33572</v>
      </c>
    </row>
    <row r="10" spans="1:5">
      <c t="s" r="A10" s="4">
        <v>145</v>
      </c>
      <c t="n" r="B10" s="5">
        <v>67081</v>
      </c>
      <c t="n" r="C10" s="5">
        <v>1960569</v>
      </c>
      <c t="n" r="D10" s="5">
        <v>56779</v>
      </c>
      <c t="n" r="E10" s="5">
        <v>4589144</v>
      </c>
    </row>
    <row r="11" spans="1:5">
      <c t="s" r="A11" s="4">
        <v>146</v>
      </c>
      <c t="n" r="B11" s="7">
        <v>-3805372</v>
      </c>
      <c t="n" r="C11" s="7">
        <v>-9897</v>
      </c>
      <c t="n" r="D11" s="7">
        <v>-9550047</v>
      </c>
      <c t="n" r="E11" s="7">
        <v>5008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88</v>
      </c>
    </row>
    <row r="4" spans="1:2">
      <c t="s" r="A4" s="4">
        <v>304</v>
      </c>
      <c t="s" r="B4" s="4">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06</v>
      </c>
      <c t="s" r="B1" s="2">
        <v>1</v>
      </c>
    </row>
    <row r="2" spans="1:2">
      <c t="s" r="B2" s="2">
        <v>2</v>
      </c>
    </row>
    <row r="3" spans="1:2">
      <c t="s" r="A3" s="3">
        <v>288</v>
      </c>
    </row>
    <row r="4" spans="1:2">
      <c t="s" r="A4" s="4">
        <v>307</v>
      </c>
      <c t="s" r="B4" s="4">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88</v>
      </c>
    </row>
    <row r="4" spans="1:2">
      <c t="s" r="A4" s="4">
        <v>310</v>
      </c>
      <c t="s" r="B4" s="4">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12</v>
      </c>
      <c t="s" r="B1" s="2">
        <v>1</v>
      </c>
    </row>
    <row r="2" spans="1:2">
      <c t="s" r="B2" s="2">
        <v>2</v>
      </c>
    </row>
    <row r="3" spans="1:2">
      <c t="s" r="A3" s="3">
        <v>288</v>
      </c>
    </row>
    <row r="4" spans="1:2">
      <c t="s" r="A4" s="4">
        <v>313</v>
      </c>
      <c t="s" r="B4" s="4">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88</v>
      </c>
    </row>
    <row r="4" spans="1:2">
      <c t="s" r="A4" s="4">
        <v>316</v>
      </c>
      <c t="s" r="B4" s="4">
        <v>3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288</v>
      </c>
    </row>
    <row r="4" spans="1:2">
      <c t="s" r="A4" s="4">
        <v>319</v>
      </c>
      <c t="s" r="B4" s="4">
        <v>3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88</v>
      </c>
    </row>
    <row r="4" spans="1:2">
      <c t="s" r="A4" s="4">
        <v>322</v>
      </c>
      <c t="s" r="B4" s="4">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4</v>
      </c>
      <c t="s" r="B1" s="2">
        <v>1</v>
      </c>
    </row>
    <row r="2" spans="1:2">
      <c t="s" r="B2" s="2">
        <v>2</v>
      </c>
    </row>
    <row r="3" spans="1:2">
      <c t="s" r="A3" s="3">
        <v>288</v>
      </c>
    </row>
    <row r="4" spans="1:2">
      <c t="s" r="A4" s="4">
        <v>325</v>
      </c>
      <c t="s" r="B4" s="4">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88</v>
      </c>
    </row>
    <row r="4" spans="1:2">
      <c t="s" r="A4" s="4">
        <v>328</v>
      </c>
      <c t="s" r="B4" s="4">
        <v>3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88</v>
      </c>
    </row>
    <row r="4" spans="1:2">
      <c t="s" r="A4" s="4">
        <v>331</v>
      </c>
      <c t="s" r="B4" s="4">
        <v>3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48"/>
    <col customWidth="1" max="5" min="5" width="13"/>
    <col customWidth="1" max="6" min="6" width="16"/>
    <col customWidth="1" max="7" min="7" width="27"/>
    <col customWidth="1" max="8" min="8" width="25"/>
  </cols>
  <sheetData>
    <row r="1" spans="1:8">
      <c t="s" r="A1" s="1">
        <v>147</v>
      </c>
      <c t="s" r="B1" s="2">
        <v>148</v>
      </c>
      <c t="s" r="C1" s="2">
        <v>149</v>
      </c>
      <c t="s" r="D1" s="2">
        <v>150</v>
      </c>
      <c t="s" r="E1" s="2">
        <v>151</v>
      </c>
      <c t="s" r="F1" s="2">
        <v>152</v>
      </c>
      <c t="s" r="G1" s="2">
        <v>66</v>
      </c>
      <c t="s" r="H1" s="2">
        <v>153</v>
      </c>
    </row>
    <row r="2" spans="1:8">
      <c t="s" r="A2" s="4">
        <v>154</v>
      </c>
      <c t="n" r="B2" s="7">
        <v>11251933</v>
      </c>
      <c t="n" r="C2" s="7">
        <v>-3741433</v>
      </c>
      <c t="n" r="D2" s="7">
        <v>-222469</v>
      </c>
      <c t="n" r="E2" s="7">
        <v>94037</v>
      </c>
      <c t="n" r="F2" s="7">
        <v>11700</v>
      </c>
      <c t="n" r="G2" s="7">
        <v>14324683</v>
      </c>
      <c t="n" r="H2" s="7">
        <v>785415</v>
      </c>
    </row>
    <row r="3" spans="1:8">
      <c t="s" r="A3" s="4">
        <v>155</v>
      </c>
      <c t="n" r="B3" s="5">
        <v>5230594</v>
      </c>
      <c t="n" r="C3" s="5">
        <v>675022</v>
      </c>
      <c t="n" r="H3" s="5">
        <v>4555572</v>
      </c>
    </row>
    <row r="4" spans="1:8">
      <c t="s" r="A4" s="4">
        <v>141</v>
      </c>
      <c t="n" r="B4" s="5">
        <v>-140600</v>
      </c>
      <c t="n" r="D4" s="5">
        <v>-174172</v>
      </c>
      <c t="n" r="H4" s="5">
        <v>33572</v>
      </c>
    </row>
    <row r="5" spans="1:8">
      <c t="s" r="A5" s="4">
        <v>156</v>
      </c>
      <c t="n" r="B5" s="5">
        <v>-342694</v>
      </c>
      <c t="n" r="C5" s="5">
        <v>-342694</v>
      </c>
    </row>
    <row r="6" spans="1:8">
      <c t="s" r="A6" s="4">
        <v>157</v>
      </c>
      <c t="n" r="B6" s="5">
        <v>138414</v>
      </c>
      <c t="n" r="G6" s="5">
        <v>138414</v>
      </c>
    </row>
    <row r="7" spans="1:8">
      <c t="s" r="A7" s="4">
        <v>158</v>
      </c>
      <c t="n" r="B7" s="5">
        <v>241471</v>
      </c>
      <c t="n" r="G7" s="5">
        <v>241471</v>
      </c>
    </row>
    <row r="8" spans="1:8">
      <c t="s" r="A8" s="4">
        <v>159</v>
      </c>
      <c t="n" r="B8" s="5">
        <v>-2311468</v>
      </c>
      <c t="n" r="H8" s="5">
        <v>-2311468</v>
      </c>
    </row>
    <row r="9" spans="1:8">
      <c t="s" r="A9" s="4">
        <v>160</v>
      </c>
      <c t="n" r="B9" s="5">
        <v>14067650</v>
      </c>
      <c t="n" r="C9" s="5">
        <v>-3409105</v>
      </c>
      <c t="n" r="D9" s="5">
        <v>-396641</v>
      </c>
      <c t="n" r="E9" s="5">
        <v>94037</v>
      </c>
      <c t="n" r="F9" s="5">
        <v>11700</v>
      </c>
      <c t="n" r="G9" s="5">
        <v>14704568</v>
      </c>
      <c t="n" r="H9" s="5">
        <v>3063091</v>
      </c>
    </row>
    <row r="10" spans="1:8">
      <c t="s" r="A10" s="4">
        <v>161</v>
      </c>
      <c t="n" r="B10" s="5">
        <v>12190615</v>
      </c>
      <c t="n" r="C10" s="5">
        <v>-5581731</v>
      </c>
      <c t="n" r="D10" s="5">
        <v>-455624</v>
      </c>
      <c t="n" r="E10" s="5">
        <v>94037</v>
      </c>
      <c t="n" r="F10" s="5">
        <v>11700</v>
      </c>
      <c t="n" r="G10" s="5">
        <v>16137313</v>
      </c>
      <c t="n" r="H10" s="5">
        <v>1984920</v>
      </c>
    </row>
    <row r="11" spans="1:8">
      <c t="s" r="A11" s="4">
        <v>155</v>
      </c>
      <c t="n" r="B11" s="5">
        <v>-9350933</v>
      </c>
      <c t="n" r="C11" s="5">
        <v>-9429565</v>
      </c>
      <c t="n" r="H11" s="5">
        <v>78632</v>
      </c>
    </row>
    <row r="12" spans="1:8">
      <c t="s" r="A12" s="4">
        <v>141</v>
      </c>
      <c t="n" r="B12" s="5">
        <v>-142335</v>
      </c>
      <c t="n" r="D12" s="5">
        <v>-120482</v>
      </c>
      <c t="n" r="H12" s="5">
        <v>-21853</v>
      </c>
    </row>
    <row r="13" spans="1:8">
      <c t="s" r="A13" s="4">
        <v>162</v>
      </c>
      <c t="n" r="B13" s="5">
        <v>28000000</v>
      </c>
      <c t="n" r="F13" s="5">
        <v>28000</v>
      </c>
      <c t="n" r="G13" s="5">
        <v>27972000</v>
      </c>
    </row>
    <row r="14" spans="1:8">
      <c t="s" r="A14" s="4">
        <v>156</v>
      </c>
      <c t="n" r="B14" s="5">
        <v>-905077</v>
      </c>
      <c t="n" r="C14" s="5">
        <v>-905077</v>
      </c>
    </row>
    <row r="15" spans="1:8">
      <c t="s" r="A15" s="4">
        <v>157</v>
      </c>
      <c t="n" r="B15" s="5">
        <v>274197</v>
      </c>
      <c t="n" r="G15" s="5">
        <v>274197</v>
      </c>
    </row>
    <row r="16" spans="1:8">
      <c t="s" r="A16" s="4">
        <v>158</v>
      </c>
      <c t="n" r="B16" s="5">
        <v>533654</v>
      </c>
      <c t="n" r="G16" s="5">
        <v>533654</v>
      </c>
    </row>
    <row r="17" spans="1:8">
      <c t="s" r="A17" s="4">
        <v>159</v>
      </c>
      <c t="n" r="B17" s="5">
        <v>160552</v>
      </c>
      <c t="n" r="G17" s="5">
        <v>142286</v>
      </c>
      <c t="n" r="H17" s="5">
        <v>18266</v>
      </c>
    </row>
    <row r="18" spans="1:8">
      <c t="s" r="A18" s="4">
        <v>163</v>
      </c>
      <c t="n" r="B18" s="7">
        <v>30760673</v>
      </c>
      <c t="n" r="C18" s="7">
        <v>-15916373</v>
      </c>
      <c t="n" r="D18" s="7">
        <v>-576106</v>
      </c>
      <c t="n" r="E18" s="7">
        <v>94037</v>
      </c>
      <c t="n" r="F18" s="7">
        <v>39700</v>
      </c>
      <c t="n" r="G18" s="7">
        <v>45059450</v>
      </c>
      <c t="n" r="H18" s="7">
        <v>20599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88</v>
      </c>
    </row>
    <row r="4" spans="1:2">
      <c t="s" r="A4" s="4">
        <v>334</v>
      </c>
      <c t="s" r="B4" s="4">
        <v>3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88</v>
      </c>
    </row>
    <row r="4" spans="1:2">
      <c t="s" r="A4" s="4">
        <v>337</v>
      </c>
      <c t="s" r="B4" s="4">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t="s" r="A1" s="1">
        <v>339</v>
      </c>
      <c t="s" r="B1" s="2">
        <v>1</v>
      </c>
    </row>
    <row r="2" spans="1:2">
      <c t="s" r="B2" s="2">
        <v>2</v>
      </c>
    </row>
    <row r="3" spans="1:2">
      <c t="s" r="A3" s="3">
        <v>340</v>
      </c>
    </row>
    <row r="4" spans="1:2">
      <c t="s" r="A4" s="4">
        <v>29</v>
      </c>
      <c t="s" r="B4" s="4">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41</v>
      </c>
      <c t="s" r="B1" s="2">
        <v>1</v>
      </c>
    </row>
    <row r="2" spans="1:2">
      <c t="s" r="B2" s="2">
        <v>342</v>
      </c>
    </row>
    <row r="3" spans="1:2">
      <c t="s" r="A3" s="4">
        <v>343</v>
      </c>
      <c t="s" r="B3" s="4">
        <v>344</v>
      </c>
    </row>
    <row r="4" spans="1:2">
      <c t="s" r="A4" s="4">
        <v>345</v>
      </c>
      <c t="s" r="B4" s="4">
        <v>346</v>
      </c>
    </row>
    <row r="5" spans="1:2">
      <c t="s" r="A5" s="4">
        <v>347</v>
      </c>
      <c t="s" r="B5" s="4">
        <v>348</v>
      </c>
    </row>
    <row r="6" spans="1:2">
      <c t="s" r="A6" s="4">
        <v>349</v>
      </c>
      <c t="n" r="B6" s="7">
        <v>22882585</v>
      </c>
    </row>
    <row r="7" spans="1:2">
      <c t="s" r="A7" s="4">
        <v>350</v>
      </c>
      <c t="s" r="B7" s="4">
        <v>351</v>
      </c>
    </row>
    <row r="8" spans="1:2">
      <c t="s" r="A8" s="4">
        <v>352</v>
      </c>
      <c t="s" r="B8" s="4">
        <v>3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4">
        <v>343</v>
      </c>
      <c t="s" r="B3" s="4">
        <v>355</v>
      </c>
    </row>
    <row r="4" spans="1:2">
      <c t="s" r="A4" s="4">
        <v>345</v>
      </c>
      <c t="s" r="B4" s="4">
        <v>356</v>
      </c>
    </row>
    <row r="5" spans="1:2">
      <c t="s" r="A5" s="4">
        <v>347</v>
      </c>
      <c t="s" r="B5" s="4">
        <v>357</v>
      </c>
    </row>
    <row r="6" spans="1:2">
      <c t="s" r="A6" s="4">
        <v>350</v>
      </c>
      <c t="s" r="B6" s="4">
        <v>3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59</v>
      </c>
      <c t="s" r="B1" s="2">
        <v>342</v>
      </c>
    </row>
    <row r="2" spans="1:2">
      <c t="s" r="A2" s="4">
        <v>360</v>
      </c>
      <c t="n" r="B2" s="7">
        <v>35704</v>
      </c>
    </row>
    <row r="3" spans="1:2">
      <c t="s" r="A3" s="4">
        <v>361</v>
      </c>
      <c t="n" r="B3" s="5">
        <v>1362697</v>
      </c>
    </row>
    <row r="4" spans="1:2">
      <c t="s" r="A4" s="4">
        <v>362</v>
      </c>
      <c t="n" r="B4" s="5">
        <v>1008255</v>
      </c>
    </row>
    <row r="5" spans="1:2">
      <c t="s" r="A5" s="4">
        <v>363</v>
      </c>
      <c t="n" r="B5" s="7">
        <v>2428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364</v>
      </c>
      <c t="s" r="B1" s="2">
        <v>342</v>
      </c>
    </row>
    <row r="2" spans="1:2">
      <c t="s" r="A2" s="4">
        <v>365</v>
      </c>
      <c t="n" r="B2" s="7">
        <v>24407585</v>
      </c>
    </row>
    <row r="3" spans="1:2">
      <c t="s" r="A3" s="4">
        <v>366</v>
      </c>
      <c t="n" r="B3" s="5">
        <v>300000</v>
      </c>
    </row>
    <row r="4" spans="1:2">
      <c t="s" r="A4" s="4">
        <v>367</v>
      </c>
      <c t="n" r="B4" s="5">
        <v>137205</v>
      </c>
    </row>
    <row r="5" spans="1:2">
      <c t="s" r="A5" s="4">
        <v>368</v>
      </c>
      <c t="n" r="B5" s="5">
        <v>24844790</v>
      </c>
    </row>
    <row r="6" spans="1:2">
      <c t="s" r="A6" s="4">
        <v>369</v>
      </c>
      <c t="n" r="B6" s="5">
        <v>487363</v>
      </c>
    </row>
    <row r="7" spans="1:2">
      <c t="s" r="A7" s="4">
        <v>370</v>
      </c>
      <c t="n" r="B7" s="5">
        <v>29997444</v>
      </c>
    </row>
    <row r="8" spans="1:2">
      <c t="s" r="A8" s="4">
        <v>371</v>
      </c>
      <c t="n" r="B8" s="5">
        <v>34816508</v>
      </c>
    </row>
    <row r="9" spans="1:2">
      <c t="s" r="A9" s="4">
        <v>372</v>
      </c>
      <c t="n" r="B9" s="5">
        <v>111570</v>
      </c>
    </row>
    <row r="10" spans="1:2">
      <c t="s" r="A10" s="4">
        <v>373</v>
      </c>
      <c t="n" r="B10" s="5">
        <v>2014559</v>
      </c>
    </row>
    <row r="11" spans="1:2">
      <c t="s" r="A11" s="4">
        <v>374</v>
      </c>
      <c t="n" r="B11" s="5">
        <v>1270761</v>
      </c>
    </row>
    <row r="12" spans="1:2">
      <c t="s" r="A12" s="4">
        <v>375</v>
      </c>
      <c t="n" r="B12" s="5">
        <v>10400000</v>
      </c>
    </row>
    <row r="13" spans="1:2">
      <c t="s" r="A13" s="4">
        <v>376</v>
      </c>
      <c t="n" r="B13" s="5">
        <v>-12457402</v>
      </c>
    </row>
    <row r="14" spans="1:2">
      <c t="s" r="A14" s="4">
        <v>377</v>
      </c>
      <c t="n" r="B14" s="5">
        <v>-58046062</v>
      </c>
    </row>
    <row r="15" spans="1:2">
      <c t="s" r="A15" s="4">
        <v>378</v>
      </c>
      <c t="n" r="B15" s="5">
        <v>-3374790</v>
      </c>
    </row>
    <row r="16" spans="1:2">
      <c t="s" r="A16" s="4">
        <v>379</v>
      </c>
      <c t="n" r="B16" s="5">
        <v>5219951</v>
      </c>
    </row>
    <row r="17" spans="1:2">
      <c t="s" r="A17" s="4">
        <v>380</v>
      </c>
      <c t="n" r="B17" s="5">
        <v>19624839</v>
      </c>
    </row>
    <row r="18" spans="1:2">
      <c t="s" r="A18" s="4">
        <v>381</v>
      </c>
    </row>
    <row r="19" spans="1:2">
      <c t="s" r="A19" s="4">
        <v>365</v>
      </c>
      <c t="n" r="B19" s="5">
        <v>22882585</v>
      </c>
    </row>
    <row r="20" spans="1:2">
      <c t="s" r="A20" s="4">
        <v>368</v>
      </c>
      <c t="n" r="B20" s="5">
        <v>22882585</v>
      </c>
    </row>
    <row r="21" spans="1:2">
      <c t="s" r="A21" s="4">
        <v>370</v>
      </c>
      <c t="n" r="B21" s="5">
        <v>26854436</v>
      </c>
    </row>
    <row r="22" spans="1:2">
      <c t="s" r="A22" s="4">
        <v>371</v>
      </c>
      <c t="n" r="B22" s="5">
        <v>34200191</v>
      </c>
    </row>
    <row r="23" spans="1:2">
      <c t="s" r="A23" s="4">
        <v>373</v>
      </c>
      <c t="n" r="B23" s="5">
        <v>1564526</v>
      </c>
    </row>
    <row r="24" spans="1:2">
      <c t="s" r="A24" s="4">
        <v>375</v>
      </c>
      <c t="n" r="B24" s="5">
        <v>10400000</v>
      </c>
    </row>
    <row r="25" spans="1:2">
      <c t="s" r="A25" s="4">
        <v>376</v>
      </c>
      <c t="n" r="B25" s="5">
        <v>-11715545</v>
      </c>
    </row>
    <row r="26" spans="1:2">
      <c t="s" r="A26" s="4">
        <v>377</v>
      </c>
      <c t="n" r="B26" s="5">
        <v>-54671072</v>
      </c>
    </row>
    <row r="27" spans="1:2">
      <c t="s" r="A27" s="4">
        <v>378</v>
      </c>
      <c t="n" r="B27" s="5">
        <v>-3374790</v>
      </c>
    </row>
    <row r="28" spans="1:2">
      <c t="s" r="A28" s="4">
        <v>379</v>
      </c>
      <c t="n" r="B28" s="5">
        <v>3257746</v>
      </c>
    </row>
    <row r="29" spans="1:2">
      <c t="s" r="A29" s="4">
        <v>380</v>
      </c>
      <c t="n" r="B29" s="5">
        <v>19624839</v>
      </c>
    </row>
    <row r="30" spans="1:2">
      <c t="s" r="A30" s="4">
        <v>382</v>
      </c>
    </row>
    <row r="31" spans="1:2">
      <c t="s" r="A31" s="4">
        <v>365</v>
      </c>
      <c t="n" r="B31" s="5">
        <v>1525000</v>
      </c>
    </row>
    <row r="32" spans="1:2">
      <c t="s" r="A32" s="4">
        <v>366</v>
      </c>
      <c t="n" r="B32" s="5">
        <v>300000</v>
      </c>
    </row>
    <row r="33" spans="1:2">
      <c t="s" r="A33" s="4">
        <v>367</v>
      </c>
      <c t="n" r="B33" s="5">
        <v>137205</v>
      </c>
    </row>
    <row r="34" spans="1:2">
      <c t="s" r="A34" s="4">
        <v>368</v>
      </c>
      <c t="n" r="B34" s="5">
        <v>1962205</v>
      </c>
    </row>
    <row r="35" spans="1:2">
      <c t="s" r="A35" s="4">
        <v>369</v>
      </c>
      <c t="n" r="B35" s="5">
        <v>487363</v>
      </c>
    </row>
    <row r="36" spans="1:2">
      <c t="s" r="A36" s="4">
        <v>370</v>
      </c>
      <c t="n" r="B36" s="5">
        <v>3143008</v>
      </c>
    </row>
    <row r="37" spans="1:2">
      <c t="s" r="A37" s="4">
        <v>371</v>
      </c>
      <c t="n" r="B37" s="5">
        <v>616317</v>
      </c>
    </row>
    <row r="38" spans="1:2">
      <c t="s" r="A38" s="4">
        <v>372</v>
      </c>
      <c t="n" r="B38" s="5">
        <v>111570</v>
      </c>
    </row>
    <row r="39" spans="1:2">
      <c t="s" r="A39" s="4">
        <v>373</v>
      </c>
      <c t="n" r="B39" s="5">
        <v>450033</v>
      </c>
    </row>
    <row r="40" spans="1:2">
      <c t="s" r="A40" s="4">
        <v>374</v>
      </c>
      <c t="n" r="B40" s="5">
        <v>1270761</v>
      </c>
    </row>
    <row r="41" spans="1:2">
      <c t="s" r="A41" s="4">
        <v>376</v>
      </c>
      <c t="n" r="B41" s="5">
        <v>-741857</v>
      </c>
    </row>
    <row r="42" spans="1:2">
      <c t="s" r="A42" s="4">
        <v>377</v>
      </c>
      <c t="n" r="B42" s="5">
        <v>-3374990</v>
      </c>
    </row>
    <row r="43" spans="1:2">
      <c t="s" r="A43" s="4">
        <v>379</v>
      </c>
      <c t="n" r="B43" s="7">
        <v>19622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t="s" r="A1" s="1">
        <v>383</v>
      </c>
      <c t="s" r="B1" s="2">
        <v>1</v>
      </c>
    </row>
    <row r="2" spans="1:2">
      <c t="s" r="B2" s="2">
        <v>342</v>
      </c>
    </row>
    <row r="3" spans="1:2">
      <c t="s" r="A3" s="3">
        <v>340</v>
      </c>
    </row>
    <row r="4" spans="1:2">
      <c t="s" r="A4" s="4">
        <v>384</v>
      </c>
      <c t="n" r="B4" s="9">
        <v>19.6</v>
      </c>
    </row>
    <row r="5" spans="1:2">
      <c t="s" r="A5" s="4">
        <v>385</v>
      </c>
      <c t="n" r="B5" s="9">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86</v>
      </c>
      <c t="s" r="B1" s="2">
        <v>342</v>
      </c>
    </row>
    <row r="2" spans="1:2">
      <c t="s" r="A2" s="3">
        <v>340</v>
      </c>
    </row>
    <row r="3" spans="1:2">
      <c t="s" r="A3" s="4">
        <v>387</v>
      </c>
      <c t="n" r="B3" s="7">
        <v>19624839</v>
      </c>
    </row>
    <row r="4" spans="1:2">
      <c t="s" r="A4" s="4">
        <v>388</v>
      </c>
      <c t="n" r="B4" s="5">
        <v>9200000</v>
      </c>
    </row>
    <row r="5" spans="1:2">
      <c t="s" r="A5" s="4">
        <v>389</v>
      </c>
      <c t="n" r="B5" s="5">
        <v>1200000</v>
      </c>
    </row>
    <row r="6" spans="1:2">
      <c t="s" r="A6" s="4">
        <v>390</v>
      </c>
      <c t="n" r="B6" s="7">
        <v>300248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102</v>
      </c>
      <c t="s" r="D1" s="2">
        <v>1</v>
      </c>
    </row>
    <row r="2" spans="1:5">
      <c t="s" r="B2" s="2">
        <v>2</v>
      </c>
      <c t="s" r="C2" s="2">
        <v>103</v>
      </c>
      <c t="s" r="D2" s="2">
        <v>2</v>
      </c>
      <c t="s" r="E2" s="2">
        <v>103</v>
      </c>
    </row>
    <row r="3" spans="1:5">
      <c t="s" r="A3" s="3">
        <v>340</v>
      </c>
    </row>
    <row r="4" spans="1:5">
      <c t="s" r="A4" s="4">
        <v>392</v>
      </c>
      <c t="n" r="B4" s="7">
        <v>87041406</v>
      </c>
      <c t="n" r="C4" s="7">
        <v>19155257</v>
      </c>
      <c t="n" r="D4" s="7">
        <v>108736183</v>
      </c>
      <c t="n" r="E4" s="7">
        <v>50395876</v>
      </c>
    </row>
    <row r="5" spans="1:5">
      <c t="s" r="A5" s="4">
        <v>393</v>
      </c>
      <c t="n" r="B5" s="5">
        <v>87041406</v>
      </c>
      <c t="n" r="C5" s="5">
        <v>83299553</v>
      </c>
      <c t="n" r="D5" s="5">
        <v>239534653</v>
      </c>
      <c t="n" r="E5" s="5">
        <v>279805566</v>
      </c>
    </row>
    <row r="6" spans="1:5">
      <c t="s" r="A6" s="4">
        <v>394</v>
      </c>
      <c t="n" r="B6" s="5">
        <v>-4553057</v>
      </c>
      <c t="n" r="C6" s="5">
        <v>170379</v>
      </c>
      <c t="n" r="D6" s="5">
        <v>-10334642</v>
      </c>
      <c t="n" r="E6" s="5">
        <v>332328</v>
      </c>
    </row>
    <row r="7" spans="1:5">
      <c t="s" r="A7" s="4">
        <v>395</v>
      </c>
      <c t="n" r="B7" s="7">
        <v>-3839107</v>
      </c>
      <c t="n" r="C7" s="7">
        <v>1881515</v>
      </c>
      <c t="n" r="D7" s="7">
        <v>-9977269</v>
      </c>
      <c t="n" r="E7" s="7">
        <v>2101772</v>
      </c>
    </row>
    <row r="8" spans="1:5">
      <c t="s" r="A8" s="4">
        <v>396</v>
      </c>
      <c t="n" r="B8" s="8">
        <v>-0.48</v>
      </c>
      <c t="n" r="C8" s="8">
        <v>0.02</v>
      </c>
      <c t="n" r="D8" s="8">
        <v>-1.1</v>
      </c>
      <c t="n" r="E8" s="8">
        <v>0.04</v>
      </c>
    </row>
    <row r="9" spans="1:5">
      <c t="s" r="A9" s="4">
        <v>397</v>
      </c>
      <c t="n" r="B9" s="10">
        <v>-0.39</v>
      </c>
      <c t="n" r="C9" s="10">
        <v>0.18</v>
      </c>
      <c t="n" r="D9" s="10">
        <v>-1.01</v>
      </c>
      <c t="n" r="E9" s="10">
        <v>0.22</v>
      </c>
    </row>
    <row r="10" spans="1:5">
      <c t="s" r="A10" s="4">
        <v>398</v>
      </c>
      <c t="n" r="B10" s="10">
        <v>-0.48</v>
      </c>
      <c t="n" r="C10" s="10">
        <v>0.02</v>
      </c>
      <c t="n" r="D10" s="10">
        <v>-1.1</v>
      </c>
      <c t="n" r="E10" s="10">
        <v>0.03</v>
      </c>
    </row>
    <row r="11" spans="1:5">
      <c t="s" r="A11" s="4">
        <v>399</v>
      </c>
      <c t="n" r="B11" s="8">
        <v>-0.39</v>
      </c>
      <c t="n" r="C11" s="8">
        <v>0.18</v>
      </c>
      <c t="n" r="D11" s="8">
        <v>-1.01</v>
      </c>
      <c t="n" r="E11" s="8">
        <v>0.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4</v>
      </c>
      <c t="s" r="B1" s="2">
        <v>1</v>
      </c>
    </row>
    <row r="2" spans="1:3">
      <c t="s" r="B2" s="2">
        <v>2</v>
      </c>
      <c t="s" r="C2" s="2">
        <v>103</v>
      </c>
    </row>
    <row r="3" spans="1:3">
      <c t="s" r="A3" s="3">
        <v>165</v>
      </c>
    </row>
    <row r="4" spans="1:3">
      <c t="s" r="A4" s="4">
        <v>166</v>
      </c>
      <c t="n" r="B4" s="7">
        <v>-9350933</v>
      </c>
      <c t="n" r="C4" s="7">
        <v>5230594</v>
      </c>
    </row>
    <row r="5" spans="1:3">
      <c t="s" r="A5" s="3">
        <v>167</v>
      </c>
    </row>
    <row r="6" spans="1:3">
      <c t="s" r="A6" s="4">
        <v>168</v>
      </c>
      <c t="n" r="B6" s="5">
        <v>1153527</v>
      </c>
      <c t="n" r="C6" s="5">
        <v>147836</v>
      </c>
    </row>
    <row r="7" spans="1:3">
      <c t="s" r="A7" s="4">
        <v>169</v>
      </c>
      <c t="n" r="B7" s="5">
        <v>183059</v>
      </c>
      <c t="n" r="C7" s="5">
        <v>268842</v>
      </c>
    </row>
    <row r="8" spans="1:3">
      <c t="s" r="A8" s="4">
        <v>170</v>
      </c>
      <c t="n" r="B8" s="5">
        <v>274197</v>
      </c>
      <c t="n" r="C8" s="5">
        <v>138414</v>
      </c>
    </row>
    <row r="9" spans="1:3">
      <c t="s" r="A9" s="3">
        <v>171</v>
      </c>
    </row>
    <row r="10" spans="1:3">
      <c t="s" r="A10" s="4">
        <v>172</v>
      </c>
      <c t="n" r="B10" s="5">
        <v>-9542812</v>
      </c>
      <c t="n" r="C10" s="5">
        <v>2466452</v>
      </c>
    </row>
    <row r="11" spans="1:3">
      <c t="s" r="A11" s="4">
        <v>37</v>
      </c>
      <c t="n" r="B11" s="5">
        <v>-82611</v>
      </c>
      <c t="n" r="C11" s="5">
        <v>41591</v>
      </c>
    </row>
    <row r="12" spans="1:3">
      <c t="s" r="A12" s="4">
        <v>38</v>
      </c>
      <c t="n" r="B12" s="5">
        <v>-151847</v>
      </c>
      <c t="n" r="C12" s="5">
        <v>-230363</v>
      </c>
    </row>
    <row r="13" spans="1:3">
      <c t="s" r="A13" s="4">
        <v>39</v>
      </c>
      <c t="n" r="B13" s="5">
        <v>1058561</v>
      </c>
      <c t="n" r="C13" s="5">
        <v>-11989192</v>
      </c>
    </row>
    <row r="14" spans="1:3">
      <c t="s" r="A14" s="4">
        <v>173</v>
      </c>
      <c t="n" r="B14" s="5">
        <v>-2527965</v>
      </c>
      <c t="n" r="C14" s="5">
        <v>-4934600</v>
      </c>
    </row>
    <row r="15" spans="1:3">
      <c t="s" r="A15" s="4">
        <v>174</v>
      </c>
      <c t="n" r="B15" s="5">
        <v>3640710</v>
      </c>
      <c t="n" r="C15" s="5">
        <v>9417155</v>
      </c>
    </row>
    <row r="16" spans="1:3">
      <c t="s" r="A16" s="4">
        <v>175</v>
      </c>
      <c t="n" r="C16" s="5">
        <v>-30827</v>
      </c>
    </row>
    <row r="17" spans="1:3">
      <c t="s" r="A17" s="4">
        <v>176</v>
      </c>
      <c t="n" r="B17" s="5">
        <v>-15346114</v>
      </c>
      <c t="n" r="C17" s="5">
        <v>525902</v>
      </c>
    </row>
    <row r="18" spans="1:3">
      <c t="s" r="A18" s="3">
        <v>177</v>
      </c>
    </row>
    <row r="19" spans="1:3">
      <c t="s" r="A19" s="4">
        <v>178</v>
      </c>
      <c t="n" r="B19" s="5">
        <v>-24407585</v>
      </c>
    </row>
    <row r="20" spans="1:3">
      <c t="s" r="A20" s="4">
        <v>179</v>
      </c>
      <c t="n" r="B20" s="5">
        <v>-1096066</v>
      </c>
      <c t="n" r="C20" s="5">
        <v>-518717</v>
      </c>
    </row>
    <row r="21" spans="1:3">
      <c t="s" r="A21" s="4">
        <v>180</v>
      </c>
      <c t="n" r="B21" s="5">
        <v>676486</v>
      </c>
      <c t="n" r="C21" s="5">
        <v>-778096</v>
      </c>
    </row>
    <row r="22" spans="1:3">
      <c t="s" r="A22" s="4">
        <v>181</v>
      </c>
      <c t="n" r="B22" s="5">
        <v>-24827165</v>
      </c>
      <c t="n" r="C22" s="5">
        <v>-1296813</v>
      </c>
    </row>
    <row r="23" spans="1:3">
      <c t="s" r="A23" s="3">
        <v>182</v>
      </c>
    </row>
    <row r="24" spans="1:3">
      <c t="s" r="A24" s="4">
        <v>183</v>
      </c>
      <c t="n" r="B24" s="5">
        <v>28000000</v>
      </c>
    </row>
    <row r="25" spans="1:3">
      <c t="s" r="A25" s="4">
        <v>184</v>
      </c>
      <c t="n" r="B25" s="5">
        <v>3750506</v>
      </c>
    </row>
    <row r="26" spans="1:3">
      <c t="s" r="A26" s="4">
        <v>185</v>
      </c>
      <c t="n" r="B26" s="5">
        <v>7402200</v>
      </c>
    </row>
    <row r="27" spans="1:3">
      <c t="s" r="A27" s="4">
        <v>186</v>
      </c>
      <c t="n" r="B27" s="5">
        <v>-379465</v>
      </c>
    </row>
    <row r="28" spans="1:3">
      <c t="s" r="A28" s="4">
        <v>187</v>
      </c>
      <c t="n" r="B28" s="5">
        <v>-299178</v>
      </c>
      <c t="n" r="C28" s="5">
        <v>-301370</v>
      </c>
    </row>
    <row r="29" spans="1:3">
      <c t="s" r="A29" s="4">
        <v>188</v>
      </c>
      <c t="n" r="B29" s="5">
        <v>-93939</v>
      </c>
      <c t="n" r="C29" s="5">
        <v>-2225637</v>
      </c>
    </row>
    <row r="30" spans="1:3">
      <c t="s" r="A30" s="4">
        <v>189</v>
      </c>
      <c t="n" r="B30" s="5">
        <v>38380124</v>
      </c>
      <c t="n" r="C30" s="5">
        <v>-2527007</v>
      </c>
    </row>
    <row r="31" spans="1:3">
      <c t="s" r="A31" s="4">
        <v>190</v>
      </c>
      <c t="n" r="B31" s="5">
        <v>-142335</v>
      </c>
      <c t="n" r="C31" s="5">
        <v>-65542</v>
      </c>
    </row>
    <row r="32" spans="1:3">
      <c t="s" r="A32" s="4">
        <v>191</v>
      </c>
      <c t="n" r="B32" s="5">
        <v>-1935490</v>
      </c>
      <c t="n" r="C32" s="5">
        <v>-3363460</v>
      </c>
    </row>
    <row r="33" spans="1:3">
      <c t="s" r="A33" s="4">
        <v>192</v>
      </c>
      <c t="n" r="B33" s="5">
        <v>11169169</v>
      </c>
      <c t="n" r="C33" s="5">
        <v>19497840</v>
      </c>
    </row>
    <row r="34" spans="1:3">
      <c t="s" r="A34" s="4">
        <v>193</v>
      </c>
      <c t="n" r="B34" s="5">
        <v>9233679</v>
      </c>
      <c t="n" r="C34" s="5">
        <v>16134380</v>
      </c>
    </row>
    <row r="35" spans="1:3">
      <c t="s" r="A35" s="4">
        <v>194</v>
      </c>
      <c t="n" r="B35" s="5">
        <v>34981</v>
      </c>
    </row>
    <row r="36" spans="1:3">
      <c t="s" r="A36" s="4">
        <v>195</v>
      </c>
      <c t="n" r="B36" s="5">
        <v>9666</v>
      </c>
    </row>
    <row r="37" spans="1:3">
      <c t="s" r="A37" s="4">
        <v>196</v>
      </c>
      <c t="n" r="B37" s="5">
        <v>165724</v>
      </c>
      <c t="n" r="C37" s="5">
        <v>202807</v>
      </c>
    </row>
    <row r="38" spans="1:3">
      <c t="s" r="A38" s="3">
        <v>197</v>
      </c>
    </row>
    <row r="39" spans="1:3">
      <c t="s" r="A39" s="4">
        <v>198</v>
      </c>
      <c t="n" r="B39" s="7">
        <v>905104</v>
      </c>
      <c t="n" r="C39" s="7">
        <v>413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2</v>
      </c>
    </row>
    <row r="2" spans="1:3">
      <c t="s" r="A2" s="4">
        <v>401</v>
      </c>
      <c t="n" r="B2" s="7">
        <v>10700000</v>
      </c>
      <c t="n" r="C2" s="7">
        <v>300000</v>
      </c>
    </row>
    <row r="3" spans="1:3">
      <c t="s" r="A3" s="4">
        <v>402</v>
      </c>
      <c t="n" r="B3" s="5">
        <v>-1142292</v>
      </c>
      <c t="n" r="C3" s="5">
        <v>-218349</v>
      </c>
    </row>
    <row r="4" spans="1:3">
      <c t="s" r="A4" s="4">
        <v>403</v>
      </c>
      <c t="n" r="B4" s="5">
        <v>9557708</v>
      </c>
      <c t="n" r="C4" s="5">
        <v>81651</v>
      </c>
    </row>
    <row r="5" spans="1:3">
      <c t="s" r="A5" s="4">
        <v>44</v>
      </c>
      <c t="n" r="B5" s="5">
        <v>19624839</v>
      </c>
    </row>
    <row r="6" spans="1:3">
      <c t="s" r="A6" s="4">
        <v>404</v>
      </c>
      <c t="n" r="B6" s="5">
        <v>29182547</v>
      </c>
      <c t="n" r="C6" s="5">
        <v>81651</v>
      </c>
    </row>
    <row r="7" spans="1:3">
      <c t="s" r="A7" s="4">
        <v>405</v>
      </c>
    </row>
    <row r="8" spans="1:3">
      <c t="s" r="A8" s="4">
        <v>401</v>
      </c>
      <c t="n" r="B8" s="5">
        <v>9500000</v>
      </c>
      <c t="n" r="C8" s="5">
        <v>300000</v>
      </c>
    </row>
    <row r="9" spans="1:3">
      <c t="s" r="A9" s="4">
        <v>402</v>
      </c>
      <c t="n" r="B9" s="5">
        <v>-992292</v>
      </c>
      <c t="n" r="C9" s="5">
        <v>-218349</v>
      </c>
    </row>
    <row r="10" spans="1:3">
      <c t="s" r="A10" s="4">
        <v>403</v>
      </c>
      <c t="n" r="B10" s="5">
        <v>8507708</v>
      </c>
      <c t="n" r="C10" s="7">
        <v>81651</v>
      </c>
    </row>
    <row r="11" spans="1:3">
      <c t="s" r="A11" s="4">
        <v>406</v>
      </c>
    </row>
    <row r="12" spans="1:3">
      <c t="s" r="A12" s="4">
        <v>401</v>
      </c>
      <c t="n" r="B12" s="5">
        <v>1200000</v>
      </c>
    </row>
    <row r="13" spans="1:3">
      <c t="s" r="A13" s="4">
        <v>402</v>
      </c>
      <c t="n" r="B13" s="5">
        <v>-150000</v>
      </c>
    </row>
    <row r="14" spans="1:3">
      <c t="s" r="A14" s="4">
        <v>403</v>
      </c>
      <c t="n" r="B14" s="7">
        <v>10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07</v>
      </c>
      <c t="s" r="B1" s="2">
        <v>1</v>
      </c>
    </row>
    <row r="2" spans="1:2">
      <c t="s" r="B2" s="2">
        <v>342</v>
      </c>
    </row>
    <row r="3" spans="1:2">
      <c t="s" r="A3" s="4">
        <v>408</v>
      </c>
      <c t="n" r="B3" s="7">
        <v>19624839</v>
      </c>
    </row>
    <row r="4" spans="1:2">
      <c t="s" r="A4" s="4">
        <v>409</v>
      </c>
      <c t="n" r="B4" s="5">
        <v>29182547</v>
      </c>
    </row>
    <row r="5" spans="1:2">
      <c t="s" r="A5" s="4">
        <v>410</v>
      </c>
    </row>
    <row r="6" spans="1:2">
      <c t="s" r="A6" s="4">
        <v>411</v>
      </c>
      <c t="n" r="B6" s="5">
        <v>81651</v>
      </c>
    </row>
    <row r="7" spans="1:2">
      <c t="s" r="A7" s="4">
        <v>412</v>
      </c>
      <c t="n" r="B7" s="5">
        <v>10400000</v>
      </c>
    </row>
    <row r="8" spans="1:2">
      <c t="s" r="A8" s="4">
        <v>413</v>
      </c>
      <c t="n" r="B8" s="5">
        <v>-923943</v>
      </c>
    </row>
    <row r="9" spans="1:2">
      <c t="s" r="A9" s="4">
        <v>414</v>
      </c>
      <c t="n" r="B9" s="5">
        <v>9557708</v>
      </c>
    </row>
    <row r="10" spans="1:2">
      <c t="s" r="A10" s="4">
        <v>415</v>
      </c>
      <c t="n" r="B10" s="5">
        <v>16576048</v>
      </c>
    </row>
    <row r="11" spans="1:2">
      <c t="s" r="A11" s="4">
        <v>416</v>
      </c>
      <c t="n" r="B11" s="5">
        <v>3048791</v>
      </c>
    </row>
    <row r="12" spans="1:2">
      <c t="s" r="A12" s="4">
        <v>408</v>
      </c>
      <c t="n" r="B12" s="5">
        <v>19624839</v>
      </c>
    </row>
    <row r="13" spans="1:2">
      <c t="s" r="A13" s="4">
        <v>409</v>
      </c>
      <c t="n" r="B13" s="7">
        <v>291825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417</v>
      </c>
      <c t="s" r="B1" s="2">
        <v>1</v>
      </c>
    </row>
    <row r="2" spans="1:3">
      <c t="s" r="B2" s="2">
        <v>2</v>
      </c>
      <c t="s" r="C2" s="2">
        <v>103</v>
      </c>
    </row>
    <row r="3" spans="1:3">
      <c t="s" r="A3" s="3">
        <v>340</v>
      </c>
    </row>
    <row r="4" spans="1:3">
      <c t="s" r="A4" s="4">
        <v>418</v>
      </c>
      <c t="n" r="B4" s="7">
        <v>21501972</v>
      </c>
      <c t="n" r="C4" s="7">
        <v>37125652</v>
      </c>
    </row>
    <row r="5" spans="1:3">
      <c t="s" r="A5" s="4">
        <v>419</v>
      </c>
      <c t="n" r="B5" s="5">
        <v>496288402</v>
      </c>
      <c t="n" r="C5" s="5">
        <v>61172615</v>
      </c>
    </row>
    <row r="6" spans="1:3">
      <c t="s" r="A6" s="4">
        <v>420</v>
      </c>
      <c t="n" r="B6" s="5">
        <v>104427164</v>
      </c>
      <c t="n" r="C6" s="5">
        <v>45229114</v>
      </c>
    </row>
    <row r="7" spans="1:3">
      <c t="s" r="A7" s="4">
        <v>418</v>
      </c>
      <c t="n" r="B7" s="7">
        <v>413363210</v>
      </c>
      <c t="n" r="C7" s="7">
        <v>530691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32</v>
      </c>
    </row>
    <row r="2" spans="1:3">
      <c t="s" r="A2" s="3">
        <v>340</v>
      </c>
    </row>
    <row r="3" spans="1:3">
      <c t="s" r="A3" s="4">
        <v>422</v>
      </c>
      <c t="n" r="B3" s="7">
        <v>285890867</v>
      </c>
      <c t="n" r="C3" s="7">
        <v>188834649</v>
      </c>
    </row>
    <row r="4" spans="1:3">
      <c t="s" r="A4" s="4">
        <v>423</v>
      </c>
      <c t="n" r="B4" s="5">
        <v>20811825</v>
      </c>
      <c t="n" r="C4" s="5">
        <v>18548783</v>
      </c>
    </row>
    <row r="5" spans="1:3">
      <c t="s" r="A5" s="4">
        <v>424</v>
      </c>
      <c t="n" r="B5" s="5">
        <v>306702692</v>
      </c>
      <c t="n" r="C5" s="5">
        <v>207383432</v>
      </c>
    </row>
    <row r="6" spans="1:3">
      <c t="s" r="A6" s="4">
        <v>425</v>
      </c>
      <c t="n" r="B6" s="5">
        <v>17540038</v>
      </c>
    </row>
    <row r="7" spans="1:3">
      <c t="s" r="A7" s="4">
        <v>426</v>
      </c>
      <c t="n" r="B7" s="5">
        <v>305405862</v>
      </c>
      <c t="n" r="C7" s="5">
        <v>203632013</v>
      </c>
    </row>
    <row r="8" spans="1:3">
      <c t="s" r="A8" s="4">
        <v>427</v>
      </c>
      <c t="n" r="B8" s="5">
        <v>18836868</v>
      </c>
      <c t="n" r="C8" s="5">
        <v>3751419</v>
      </c>
    </row>
    <row r="9" spans="1:3">
      <c t="s" r="A9" s="4">
        <v>428</v>
      </c>
      <c t="n" r="B9" s="5">
        <v>38722641</v>
      </c>
      <c t="n" r="C9" s="5">
        <v>7539080</v>
      </c>
    </row>
    <row r="10" spans="1:3">
      <c t="s" r="A10" s="4">
        <v>429</v>
      </c>
      <c t="n" r="B10" s="5">
        <v>-19885773</v>
      </c>
      <c t="n" r="C10" s="5">
        <v>-3787661</v>
      </c>
    </row>
    <row r="11" spans="1:3">
      <c t="s" r="A11" s="4">
        <v>430</v>
      </c>
      <c t="n" r="B11" s="7">
        <v>18836868</v>
      </c>
      <c t="n" r="C11" s="7">
        <v>375141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t="s" r="A1" s="1">
        <v>431</v>
      </c>
      <c t="s" r="B1" s="2">
        <v>1</v>
      </c>
    </row>
    <row r="2" spans="1:3">
      <c t="s" r="B2" s="2">
        <v>2</v>
      </c>
      <c t="s" r="C2" s="2">
        <v>103</v>
      </c>
    </row>
    <row r="3" spans="1:3">
      <c t="s" r="A3" s="4">
        <v>432</v>
      </c>
      <c t="n" r="B3" s="7">
        <v>8792621</v>
      </c>
      <c t="n" r="C3" s="7">
        <v>0</v>
      </c>
    </row>
    <row r="4" spans="1:3">
      <c t="s" r="A4" s="4">
        <v>433</v>
      </c>
    </row>
    <row r="5" spans="1:3">
      <c t="s" r="A5" s="4">
        <v>434</v>
      </c>
      <c t="s" r="B5" s="4">
        <v>435</v>
      </c>
    </row>
    <row r="6" spans="1:3">
      <c t="s" r="A6" s="4">
        <v>436</v>
      </c>
      <c t="s" r="B6" s="4">
        <v>437</v>
      </c>
    </row>
    <row r="7" spans="1:3">
      <c t="s" r="A7" s="4">
        <v>438</v>
      </c>
      <c t="s" r="B7" s="4">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40</v>
      </c>
      <c t="s" r="B1" s="2">
        <v>2</v>
      </c>
      <c t="s" r="C1" s="2">
        <v>103</v>
      </c>
    </row>
    <row r="2" spans="1:3">
      <c t="s" r="A2" s="4">
        <v>441</v>
      </c>
      <c t="n" r="B2" s="7">
        <v>345893</v>
      </c>
    </row>
    <row r="3" spans="1:3">
      <c t="s" r="A3" s="4">
        <v>442</v>
      </c>
      <c t="n" r="B3" s="5">
        <v>8792621</v>
      </c>
    </row>
    <row r="4" spans="1:3">
      <c t="s" r="A4" s="4">
        <v>443</v>
      </c>
      <c t="n" r="B4" s="5">
        <v>1627160</v>
      </c>
    </row>
    <row r="5" spans="1:3">
      <c t="s" r="A5" s="4">
        <v>444</v>
      </c>
      <c t="n" r="B5" s="5">
        <v>1973053</v>
      </c>
    </row>
    <row r="6" spans="1:3">
      <c t="s" r="A6" s="4">
        <v>432</v>
      </c>
      <c t="n" r="B6" s="5">
        <v>8792621</v>
      </c>
      <c t="n" r="C6" s="7">
        <v>0</v>
      </c>
    </row>
    <row r="7" spans="1:3">
      <c t="s" r="A7" s="4">
        <v>445</v>
      </c>
    </row>
    <row r="8" spans="1:3">
      <c t="s" r="A8" s="4">
        <v>442</v>
      </c>
      <c t="n" r="B8" s="5">
        <v>1402200</v>
      </c>
    </row>
    <row r="9" spans="1:3">
      <c t="s" r="A9" s="4">
        <v>446</v>
      </c>
    </row>
    <row r="10" spans="1:3">
      <c t="s" r="A10" s="4">
        <v>441</v>
      </c>
      <c t="n" r="B10" s="5">
        <v>345893</v>
      </c>
    </row>
    <row r="11" spans="1:3">
      <c t="s" r="A11" s="4">
        <v>442</v>
      </c>
      <c t="n" r="B11" s="5">
        <v>1390421</v>
      </c>
    </row>
    <row r="12" spans="1:3">
      <c t="s" r="A12" s="4">
        <v>447</v>
      </c>
    </row>
    <row r="13" spans="1:3">
      <c t="s" r="A13" s="4">
        <v>443</v>
      </c>
      <c t="n" r="B13" s="5">
        <v>1328816</v>
      </c>
    </row>
    <row r="14" spans="1:3">
      <c t="s" r="A14" s="4">
        <v>448</v>
      </c>
    </row>
    <row r="15" spans="1:3">
      <c t="s" r="A15" s="4">
        <v>443</v>
      </c>
      <c t="n" r="B15" s="7">
        <v>2983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49</v>
      </c>
      <c t="s" r="B1" s="2">
        <v>342</v>
      </c>
    </row>
    <row r="2" spans="1:2">
      <c t="s" r="A2" s="3">
        <v>340</v>
      </c>
    </row>
    <row r="3" spans="1:2">
      <c t="s" r="A3" s="4">
        <v>450</v>
      </c>
      <c t="n" r="B3" s="7">
        <v>389656</v>
      </c>
    </row>
    <row r="4" spans="1:2">
      <c t="s" r="A4" s="4">
        <v>451</v>
      </c>
      <c t="n" r="B4" s="5">
        <v>1671322</v>
      </c>
    </row>
    <row r="5" spans="1:2">
      <c t="s" r="A5" s="4">
        <v>452</v>
      </c>
      <c t="n" r="B5" s="5">
        <v>7759548</v>
      </c>
    </row>
    <row r="6" spans="1:2">
      <c t="s" r="A6" s="4">
        <v>453</v>
      </c>
      <c t="n" r="B6" s="5">
        <v>372835</v>
      </c>
    </row>
    <row r="7" spans="1:2">
      <c t="s" r="A7" s="4">
        <v>454</v>
      </c>
      <c t="n" r="B7" s="5">
        <v>388994</v>
      </c>
    </row>
    <row r="8" spans="1:2">
      <c t="s" r="A8" s="4">
        <v>455</v>
      </c>
      <c t="n" r="B8" s="5">
        <v>183320</v>
      </c>
    </row>
    <row r="9" spans="1:2">
      <c t="s" r="A9" s="4">
        <v>456</v>
      </c>
      <c t="n" r="B9" s="7">
        <v>1076567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80"/>
    <col customWidth="1" max="5" min="5" width="14"/>
    <col customWidth="1" max="6" min="6" width="14"/>
  </cols>
  <sheetData>
    <row r="1" spans="1:6">
      <c t="s" r="A1" s="1">
        <v>457</v>
      </c>
      <c t="s" r="B1" s="2">
        <v>102</v>
      </c>
      <c t="s" r="D1" s="2">
        <v>1</v>
      </c>
    </row>
    <row r="2" spans="1:6">
      <c t="s" r="B2" s="2">
        <v>2</v>
      </c>
      <c t="s" r="C2" s="2">
        <v>103</v>
      </c>
      <c t="s" r="D2" s="2">
        <v>2</v>
      </c>
      <c t="s" r="E2" s="2">
        <v>103</v>
      </c>
      <c t="s" r="F2" s="2">
        <v>32</v>
      </c>
    </row>
    <row r="3" spans="1:6">
      <c t="s" r="A3" s="4">
        <v>96</v>
      </c>
      <c t="n" r="B3" s="5">
        <v>5500000</v>
      </c>
      <c t="n" r="D3" s="5">
        <v>5500000</v>
      </c>
    </row>
    <row r="4" spans="1:6">
      <c t="s" r="A4" s="4">
        <v>458</v>
      </c>
      <c t="n" r="B4" s="7">
        <v>282711</v>
      </c>
      <c t="n" r="D4" s="7">
        <v>282711</v>
      </c>
      <c t="n" r="F4" s="7">
        <v>241387</v>
      </c>
    </row>
    <row r="5" spans="1:6">
      <c t="s" r="A5" s="4">
        <v>187</v>
      </c>
      <c t="n" r="D5" s="7">
        <v>-299178</v>
      </c>
      <c t="n" r="E5" s="7">
        <v>-301370</v>
      </c>
    </row>
    <row r="6" spans="1:6">
      <c t="s" r="A6" s="4">
        <v>459</v>
      </c>
      <c t="n" r="B6" s="5">
        <v>9403697</v>
      </c>
      <c t="n" r="C6" s="5">
        <v>9403697</v>
      </c>
      <c t="n" r="D6" s="5">
        <v>9403697</v>
      </c>
      <c t="n" r="E6" s="5">
        <v>9403697</v>
      </c>
    </row>
    <row r="7" spans="1:6">
      <c t="s" r="A7" s="4">
        <v>460</v>
      </c>
    </row>
    <row r="8" spans="1:6">
      <c t="s" r="A8" s="4">
        <v>96</v>
      </c>
      <c t="n" r="B8" s="5">
        <v>1000000</v>
      </c>
      <c t="n" r="D8" s="5">
        <v>1000000</v>
      </c>
    </row>
    <row r="9" spans="1:6">
      <c t="s" r="A9" s="4">
        <v>461</v>
      </c>
    </row>
    <row r="10" spans="1:6">
      <c t="s" r="A10" s="4">
        <v>96</v>
      </c>
      <c t="n" r="B10" s="5">
        <v>400000</v>
      </c>
      <c t="n" r="D10" s="5">
        <v>400000</v>
      </c>
    </row>
    <row r="11" spans="1:6">
      <c t="s" r="A11" s="4">
        <v>462</v>
      </c>
    </row>
    <row r="12" spans="1:6">
      <c t="s" r="A12" s="4">
        <v>463</v>
      </c>
      <c t="s" r="D12" s="4">
        <v>464</v>
      </c>
    </row>
    <row r="13" spans="1:6">
      <c t="s" r="A13" s="4">
        <v>465</v>
      </c>
    </row>
    <row r="14" spans="1:6">
      <c t="s" r="A14" s="4">
        <v>466</v>
      </c>
      <c t="s" r="D14" s="4">
        <v>467</v>
      </c>
    </row>
    <row r="15" spans="1:6">
      <c t="s" r="A15" s="4">
        <v>468</v>
      </c>
      <c t="n" r="B15" s="7">
        <v>13926</v>
      </c>
      <c t="n" r="C15" s="7">
        <v>13926</v>
      </c>
    </row>
    <row r="16" spans="1:6">
      <c t="s" r="A16" s="4">
        <v>187</v>
      </c>
      <c t="n" r="B16" s="7">
        <v>0</v>
      </c>
      <c t="n" r="C16" s="7">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9</v>
      </c>
      <c t="s" r="B1" s="2">
        <v>102</v>
      </c>
      <c t="s" r="D1" s="2">
        <v>1</v>
      </c>
    </row>
    <row r="2" spans="1:5">
      <c t="s" r="B2" s="2">
        <v>2</v>
      </c>
      <c t="s" r="C2" s="2">
        <v>103</v>
      </c>
      <c t="s" r="D2" s="2">
        <v>2</v>
      </c>
      <c t="s" r="E2" s="2">
        <v>103</v>
      </c>
    </row>
    <row r="3" spans="1:5">
      <c t="s" r="A3" s="3">
        <v>340</v>
      </c>
    </row>
    <row r="4" spans="1:5">
      <c t="s" r="A4" s="4">
        <v>470</v>
      </c>
      <c t="n" r="B4" s="7">
        <v>-3873704</v>
      </c>
      <c t="n" r="C4" s="7">
        <v>285127</v>
      </c>
      <c t="n" r="D4" s="7">
        <v>-9429565</v>
      </c>
      <c t="n" r="E4" s="7">
        <v>675022</v>
      </c>
    </row>
    <row r="5" spans="1:5">
      <c t="s" r="A5" s="4">
        <v>130</v>
      </c>
      <c t="n" r="B5" s="5">
        <v>679353</v>
      </c>
      <c t="n" r="C5" s="5">
        <v>114748</v>
      </c>
      <c t="n" r="D5" s="5">
        <v>905077</v>
      </c>
      <c t="n" r="E5" s="5">
        <v>342694</v>
      </c>
    </row>
    <row r="6" spans="1:5">
      <c t="s" r="A6" s="4">
        <v>131</v>
      </c>
      <c t="n" r="B6" s="7">
        <v>-4553057</v>
      </c>
      <c t="n" r="C6" s="7">
        <v>170379</v>
      </c>
      <c t="n" r="D6" s="7">
        <v>-10334642</v>
      </c>
      <c t="n" r="E6" s="7">
        <v>332328</v>
      </c>
    </row>
    <row r="7" spans="1:5">
      <c t="s" r="A7" s="4">
        <v>136</v>
      </c>
      <c t="n" r="B7" s="5">
        <v>9403697</v>
      </c>
      <c t="n" r="C7" s="5">
        <v>9403697</v>
      </c>
      <c t="n" r="D7" s="5">
        <v>9403697</v>
      </c>
      <c t="n" r="E7" s="5">
        <v>9403697</v>
      </c>
    </row>
    <row r="8" spans="1:5">
      <c t="s" r="A8" s="4">
        <v>137</v>
      </c>
      <c t="n" r="B8" s="5">
        <v>9403697</v>
      </c>
      <c t="n" r="C8" s="5">
        <v>10940399</v>
      </c>
      <c t="n" r="D8" s="5">
        <v>9403697</v>
      </c>
      <c t="n" r="E8" s="5">
        <v>11014867</v>
      </c>
    </row>
    <row r="9" spans="1:5">
      <c t="s" r="A9" s="4">
        <v>133</v>
      </c>
      <c t="n" r="D9" s="8">
        <v>-1.1</v>
      </c>
      <c t="n" r="E9" s="8">
        <v>0.04</v>
      </c>
    </row>
    <row r="10" spans="1:5">
      <c t="s" r="A10" s="4">
        <v>134</v>
      </c>
      <c t="n" r="D10" s="8">
        <v>-1.1</v>
      </c>
      <c t="n" r="E10" s="8">
        <v>0.03</v>
      </c>
    </row>
    <row r="11" spans="1:5">
      <c t="s" r="A11" s="4">
        <v>135</v>
      </c>
      <c t="n" r="B11" s="8">
        <v>-0.48</v>
      </c>
      <c t="n" r="C11" s="8">
        <v>0.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t="s" r="A1" s="1">
        <v>471</v>
      </c>
      <c t="s" r="B1" s="2">
        <v>102</v>
      </c>
      <c t="s" r="D1" s="2">
        <v>1</v>
      </c>
    </row>
    <row r="2" spans="1:7">
      <c t="s" r="B2" s="2">
        <v>2</v>
      </c>
      <c t="s" r="C2" s="2">
        <v>103</v>
      </c>
      <c t="s" r="D2" s="2">
        <v>2</v>
      </c>
      <c t="s" r="E2" s="2">
        <v>103</v>
      </c>
      <c t="s" r="F2" s="2">
        <v>32</v>
      </c>
      <c t="s" r="G2" s="2">
        <v>472</v>
      </c>
    </row>
    <row r="3" spans="1:7">
      <c t="s" r="A3" s="4">
        <v>473</v>
      </c>
      <c t="n" r="D3" s="8">
        <v>0.84</v>
      </c>
      <c t="n" r="E3" s="8">
        <v>0.79</v>
      </c>
    </row>
    <row r="4" spans="1:7">
      <c t="s" r="A4" s="4">
        <v>170</v>
      </c>
      <c t="n" r="B4" s="7">
        <v>100000</v>
      </c>
      <c t="n" r="D4" s="7">
        <v>274197</v>
      </c>
      <c t="n" r="E4" s="7">
        <v>138414</v>
      </c>
    </row>
    <row r="5" spans="1:7">
      <c t="s" r="A5" s="4">
        <v>474</v>
      </c>
      <c t="n" r="B5" s="7">
        <v>500000</v>
      </c>
      <c t="n" r="C5" s="7">
        <v>800000</v>
      </c>
      <c t="n" r="D5" s="7">
        <v>500000</v>
      </c>
      <c t="n" r="E5" s="7">
        <v>800000</v>
      </c>
    </row>
    <row r="6" spans="1:7">
      <c t="s" r="A6" s="4">
        <v>475</v>
      </c>
      <c t="n" r="B6" s="5">
        <v>564504</v>
      </c>
      <c t="n" r="D6" s="5">
        <v>564504</v>
      </c>
    </row>
    <row r="7" spans="1:7">
      <c t="s" r="A7" s="4">
        <v>476</v>
      </c>
      <c t="n" r="D7" s="5">
        <v>0</v>
      </c>
      <c t="n" r="E7" s="5">
        <v>0</v>
      </c>
    </row>
    <row r="8" spans="1:7">
      <c t="s" r="A8" s="4">
        <v>477</v>
      </c>
      <c t="n" r="B8" s="7">
        <v>300000</v>
      </c>
      <c t="n" r="D8" s="7">
        <v>300000</v>
      </c>
    </row>
    <row r="9" spans="1:7">
      <c t="s" r="A9" s="4">
        <v>478</v>
      </c>
      <c t="n" r="B9" s="7">
        <v>200000</v>
      </c>
      <c t="n" r="D9" s="7">
        <v>200000</v>
      </c>
    </row>
    <row r="10" spans="1:7">
      <c t="s" r="A10" s="4">
        <v>479</v>
      </c>
      <c t="n" r="D10" s="5">
        <v>105500</v>
      </c>
      <c t="n" r="E10" s="5">
        <v>12250</v>
      </c>
    </row>
    <row r="11" spans="1:7">
      <c t="s" r="A11" s="4">
        <v>480</v>
      </c>
    </row>
    <row r="12" spans="1:7">
      <c t="s" r="A12" s="4">
        <v>481</v>
      </c>
      <c t="s" r="D12" s="4">
        <v>482</v>
      </c>
    </row>
    <row r="13" spans="1:7">
      <c t="s" r="A13" s="4">
        <v>483</v>
      </c>
    </row>
    <row r="14" spans="1:7">
      <c t="s" r="A14" s="4">
        <v>484</v>
      </c>
      <c t="n" r="B14" s="5">
        <v>226000</v>
      </c>
      <c t="n" r="C14" s="5">
        <v>373750</v>
      </c>
      <c t="n" r="D14" s="5">
        <v>226000</v>
      </c>
      <c t="n" r="E14" s="5">
        <v>373750</v>
      </c>
      <c t="n" r="F14" s="5">
        <v>283500</v>
      </c>
      <c t="n" r="G14" s="5">
        <v>379000</v>
      </c>
    </row>
    <row r="15" spans="1:7">
      <c t="s" r="A15" s="4">
        <v>485</v>
      </c>
    </row>
    <row r="16" spans="1:7">
      <c t="s" r="A16" s="4">
        <v>481</v>
      </c>
      <c t="s" r="D16" s="4">
        <v>486</v>
      </c>
    </row>
    <row r="17" spans="1:7">
      <c t="s" r="A17" s="4">
        <v>487</v>
      </c>
      <c t="n" r="B17" s="7">
        <v>28932</v>
      </c>
      <c t="n" r="C17" s="7">
        <v>24909</v>
      </c>
      <c t="n" r="D17" s="7">
        <v>88345</v>
      </c>
      <c t="n" r="E17" s="7">
        <v>9635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8</v>
      </c>
      <c t="s" r="B1" s="2">
        <v>1</v>
      </c>
    </row>
    <row r="2" spans="1:3">
      <c t="s" r="B2" s="2">
        <v>2</v>
      </c>
      <c t="s" r="C2" s="2">
        <v>103</v>
      </c>
    </row>
    <row r="3" spans="1:3">
      <c t="s" r="A3" s="4">
        <v>489</v>
      </c>
    </row>
    <row r="4" spans="1:3">
      <c t="s" r="A4" s="4">
        <v>490</v>
      </c>
      <c t="n" r="B4" s="5">
        <v>1395000</v>
      </c>
    </row>
    <row r="5" spans="1:3">
      <c t="s" r="A5" s="4">
        <v>491</v>
      </c>
      <c t="n" r="B5" s="8">
        <v>1.55</v>
      </c>
      <c t="s" r="C5" s="4">
        <v>82</v>
      </c>
    </row>
    <row r="6" spans="1:3">
      <c t="s" r="A6" s="4">
        <v>492</v>
      </c>
      <c t="n" r="C6" s="5">
        <v>1425000</v>
      </c>
    </row>
    <row r="7" spans="1:3">
      <c t="s" r="A7" s="4">
        <v>493</v>
      </c>
      <c t="s" r="B7" s="4">
        <v>82</v>
      </c>
      <c t="n" r="C7" s="8">
        <v>1.56</v>
      </c>
    </row>
    <row r="8" spans="1:3">
      <c t="s" r="A8" s="4">
        <v>494</v>
      </c>
      <c t="n" r="B8" s="5">
        <v>48000</v>
      </c>
      <c t="n" r="C8" s="5">
        <v>7000</v>
      </c>
    </row>
    <row r="9" spans="1:3">
      <c t="s" r="A9" s="4">
        <v>495</v>
      </c>
      <c t="n" r="B9" s="8">
        <v>2.07</v>
      </c>
      <c t="n" r="C9" s="8">
        <v>2.07</v>
      </c>
    </row>
    <row r="10" spans="1:3">
      <c t="s" r="A10" s="4">
        <v>496</v>
      </c>
      <c t="n" r="B10" s="5">
        <v>1347000</v>
      </c>
      <c t="n" r="C10" s="5">
        <v>1418000</v>
      </c>
    </row>
    <row r="11" spans="1:3">
      <c t="s" r="A11" s="4">
        <v>497</v>
      </c>
      <c t="n" r="B11" s="8">
        <v>1.53</v>
      </c>
      <c t="n" r="C11" s="8">
        <v>1.56</v>
      </c>
    </row>
    <row r="12" spans="1:3">
      <c t="s" r="A12" s="4">
        <v>498</v>
      </c>
      <c t="n" r="B12" s="5">
        <v>564504</v>
      </c>
      <c t="n" r="C12" s="5">
        <v>50000</v>
      </c>
    </row>
    <row r="13" spans="1:3">
      <c t="s" r="A13" s="4">
        <v>499</v>
      </c>
      <c t="n" r="B13" s="8">
        <v>2.07</v>
      </c>
      <c t="n" r="C13" s="8">
        <v>2.07</v>
      </c>
    </row>
    <row r="14" spans="1:3">
      <c t="s" r="A14" s="4">
        <v>500</v>
      </c>
    </row>
    <row r="15" spans="1:3">
      <c t="s" r="A15" s="4">
        <v>490</v>
      </c>
      <c t="n" r="B15" s="5">
        <v>78500</v>
      </c>
      <c t="n" r="C15" s="5">
        <v>78500</v>
      </c>
    </row>
    <row r="16" spans="1:3">
      <c t="s" r="A16" s="4">
        <v>491</v>
      </c>
      <c t="n" r="B16" s="8">
        <v>2.09</v>
      </c>
      <c t="n" r="C16" s="8">
        <v>2.09</v>
      </c>
    </row>
    <row r="17" spans="1:3">
      <c t="s" r="A17" s="4">
        <v>496</v>
      </c>
      <c t="n" r="B17" s="5">
        <v>78500</v>
      </c>
      <c t="n" r="C17" s="5">
        <v>78500</v>
      </c>
    </row>
    <row r="18" spans="1:3">
      <c t="s" r="A18" s="4">
        <v>497</v>
      </c>
      <c t="n" r="B18" s="8">
        <v>2.09</v>
      </c>
      <c t="n" r="C18" s="8">
        <v>2.09</v>
      </c>
    </row>
    <row r="19" spans="1:3">
      <c t="s" r="A19" s="4">
        <v>498</v>
      </c>
      <c t="n" r="B19" s="5">
        <v>70724</v>
      </c>
      <c t="n" r="C19" s="5">
        <v>35166</v>
      </c>
    </row>
    <row r="20" spans="1:3">
      <c t="s" r="A20" s="4">
        <v>499</v>
      </c>
      <c t="n" r="B20" s="8">
        <v>2.09</v>
      </c>
      <c t="n" r="C20" s="8">
        <v>2.09</v>
      </c>
    </row>
    <row r="21" spans="1:3">
      <c t="s" r="A21" s="4">
        <v>483</v>
      </c>
    </row>
    <row r="22" spans="1:3">
      <c t="s" r="A22" s="4">
        <v>490</v>
      </c>
      <c t="n" r="B22" s="5">
        <v>283500</v>
      </c>
      <c t="n" r="C22" s="5">
        <v>379000</v>
      </c>
    </row>
    <row r="23" spans="1:3">
      <c t="s" r="A23" s="4">
        <v>491</v>
      </c>
      <c t="n" r="B23" s="8">
        <v>2.09</v>
      </c>
      <c t="n" r="C23" s="8">
        <v>2.09</v>
      </c>
    </row>
    <row r="24" spans="1:3">
      <c t="s" r="A24" s="4">
        <v>494</v>
      </c>
      <c t="n" r="B24" s="5">
        <v>57500</v>
      </c>
      <c t="n" r="C24" s="5">
        <v>5250</v>
      </c>
    </row>
    <row r="25" spans="1:3">
      <c t="s" r="A25" s="4">
        <v>496</v>
      </c>
      <c t="n" r="B25" s="5">
        <v>226000</v>
      </c>
      <c t="n" r="C25" s="5">
        <v>373750</v>
      </c>
    </row>
    <row r="26" spans="1:3">
      <c t="s" r="A26" s="4">
        <v>497</v>
      </c>
      <c t="n" r="B26" s="8">
        <v>2.09</v>
      </c>
      <c t="n" r="C26" s="8">
        <v>2.09</v>
      </c>
    </row>
    <row r="27" spans="1:3">
      <c t="s" r="A27" s="4">
        <v>498</v>
      </c>
      <c t="n" r="B27" s="5">
        <v>174980</v>
      </c>
      <c t="n" r="C27" s="5">
        <v>134166</v>
      </c>
    </row>
    <row r="28" spans="1:3">
      <c t="s" r="A28" s="4">
        <v>499</v>
      </c>
      <c t="n" r="B28" s="8">
        <v>2.09</v>
      </c>
      <c t="n" r="C28" s="8">
        <v>2.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501</v>
      </c>
      <c t="s" r="B1" s="2">
        <v>1</v>
      </c>
    </row>
    <row r="2" spans="1:5">
      <c t="s" r="B2" s="2">
        <v>2</v>
      </c>
      <c t="s" r="C2" s="2">
        <v>32</v>
      </c>
      <c t="s" r="D2" s="2">
        <v>103</v>
      </c>
      <c t="s" r="E2" s="2">
        <v>472</v>
      </c>
    </row>
    <row r="3" spans="1:5">
      <c t="s" r="A3" s="4">
        <v>500</v>
      </c>
    </row>
    <row r="4" spans="1:5">
      <c t="s" r="A4" s="4">
        <v>484</v>
      </c>
      <c t="n" r="B4" s="5">
        <v>78500</v>
      </c>
      <c t="n" r="C4" s="5">
        <v>78500</v>
      </c>
      <c t="n" r="D4" s="5">
        <v>78500</v>
      </c>
      <c t="n" r="E4" s="5">
        <v>78500</v>
      </c>
    </row>
    <row r="5" spans="1:5">
      <c t="s" r="A5" s="4">
        <v>499</v>
      </c>
      <c t="n" r="B5" s="8">
        <v>2.09</v>
      </c>
      <c t="n" r="D5" s="8">
        <v>2.09</v>
      </c>
    </row>
    <row r="6" spans="1:5">
      <c t="s" r="A6" s="4">
        <v>483</v>
      </c>
    </row>
    <row r="7" spans="1:5">
      <c t="s" r="A7" s="4">
        <v>484</v>
      </c>
      <c t="n" r="B7" s="5">
        <v>226000</v>
      </c>
      <c t="n" r="C7" s="5">
        <v>283500</v>
      </c>
      <c t="n" r="D7" s="5">
        <v>373750</v>
      </c>
      <c t="n" r="E7" s="5">
        <v>379000</v>
      </c>
    </row>
    <row r="8" spans="1:5">
      <c t="s" r="A8" s="4">
        <v>499</v>
      </c>
      <c t="n" r="B8" s="8">
        <v>2.09</v>
      </c>
      <c t="n" r="D8" s="8">
        <v>2.09</v>
      </c>
    </row>
    <row r="9" spans="1:5">
      <c t="s" r="A9" s="4">
        <v>502</v>
      </c>
    </row>
    <row r="10" spans="1:5">
      <c t="s" r="A10" s="4">
        <v>484</v>
      </c>
      <c t="n" r="B10" s="5">
        <v>1347000</v>
      </c>
    </row>
    <row r="11" spans="1:5">
      <c t="s" r="A11" s="4">
        <v>503</v>
      </c>
      <c t="s" r="B11" s="4">
        <v>504</v>
      </c>
    </row>
    <row r="12" spans="1:5">
      <c t="s" r="A12" s="4">
        <v>499</v>
      </c>
      <c t="n" r="B12" s="8">
        <v>1.53</v>
      </c>
    </row>
    <row r="13" spans="1:5">
      <c t="s" r="A13" s="4">
        <v>505</v>
      </c>
      <c t="n" r="B13" s="7">
        <v>4284210</v>
      </c>
    </row>
    <row r="14" spans="1:5">
      <c t="s" r="A14" s="4">
        <v>506</v>
      </c>
    </row>
    <row r="15" spans="1:5">
      <c t="s" r="A15" s="4">
        <v>484</v>
      </c>
      <c t="n" r="B15" s="5">
        <v>78500</v>
      </c>
    </row>
    <row r="16" spans="1:5">
      <c t="s" r="A16" s="4">
        <v>503</v>
      </c>
      <c t="s" r="B16" s="4">
        <v>507</v>
      </c>
    </row>
    <row r="17" spans="1:5">
      <c t="s" r="A17" s="4">
        <v>499</v>
      </c>
      <c t="n" r="B17" s="8">
        <v>2.09</v>
      </c>
    </row>
    <row r="18" spans="1:5">
      <c t="s" r="A18" s="4">
        <v>505</v>
      </c>
      <c t="n" r="B18" s="7">
        <v>32185</v>
      </c>
    </row>
    <row r="19" spans="1:5">
      <c t="s" r="A19" s="4">
        <v>508</v>
      </c>
    </row>
    <row r="20" spans="1:5">
      <c t="s" r="A20" s="4">
        <v>484</v>
      </c>
      <c t="n" r="B20" s="5">
        <v>226000</v>
      </c>
    </row>
    <row r="21" spans="1:5">
      <c t="s" r="A21" s="4">
        <v>503</v>
      </c>
      <c t="s" r="B21" s="4">
        <v>509</v>
      </c>
    </row>
    <row r="22" spans="1:5">
      <c t="s" r="A22" s="4">
        <v>499</v>
      </c>
      <c t="n" r="B22" s="8">
        <v>2.09</v>
      </c>
    </row>
    <row r="23" spans="1:5">
      <c t="s" r="A23" s="4">
        <v>505</v>
      </c>
      <c t="n" r="B23" s="7">
        <v>680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5"/>
  </cols>
  <sheetData>
    <row r="1" spans="1:2">
      <c t="s" r="A1" s="1">
        <v>510</v>
      </c>
      <c t="s" r="B1" s="2">
        <v>1</v>
      </c>
    </row>
    <row r="2" spans="1:2">
      <c t="s" r="B2" s="2">
        <v>2</v>
      </c>
    </row>
    <row r="3" spans="1:2">
      <c t="s" r="A3" s="4">
        <v>511</v>
      </c>
      <c t="s" r="B3" s="4">
        <v>512</v>
      </c>
    </row>
    <row r="4" spans="1:2">
      <c t="s" r="A4" s="4">
        <v>513</v>
      </c>
      <c t="s" r="B4" s="4">
        <v>514</v>
      </c>
    </row>
    <row r="5" spans="1:2">
      <c t="s" r="A5" s="4">
        <v>515</v>
      </c>
      <c t="s" r="B5" s="4">
        <v>516</v>
      </c>
    </row>
    <row r="6" spans="1:2">
      <c t="s" r="A6" s="4">
        <v>517</v>
      </c>
    </row>
    <row r="7" spans="1:2">
      <c t="s" r="A7" s="4">
        <v>518</v>
      </c>
      <c t="s" r="B7" s="4">
        <v>519</v>
      </c>
    </row>
    <row r="8" spans="1:2">
      <c t="s" r="A8" s="4">
        <v>520</v>
      </c>
    </row>
    <row r="9" spans="1:2">
      <c t="s" r="A9" s="4">
        <v>518</v>
      </c>
      <c t="s" r="B9" s="4">
        <v>5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t="s" r="A1" s="1">
        <v>522</v>
      </c>
      <c t="s" r="B1" s="2">
        <v>342</v>
      </c>
    </row>
    <row r="2" spans="1:2">
      <c t="s" r="A2" s="4">
        <v>523</v>
      </c>
    </row>
    <row r="3" spans="1:2">
      <c t="s" r="A3" s="4">
        <v>524</v>
      </c>
      <c t="n" r="B3" s="9">
        <v>0.6</v>
      </c>
    </row>
    <row r="4" spans="1:2">
      <c t="s" r="A4" s="4">
        <v>525</v>
      </c>
      <c t="n" r="B4" s="11">
        <v>0.4</v>
      </c>
    </row>
    <row r="5" spans="1:2">
      <c t="s" r="A5" s="4">
        <v>526</v>
      </c>
    </row>
    <row r="6" spans="1:2">
      <c t="s" r="A6" s="4">
        <v>527</v>
      </c>
      <c t="n" r="B6" s="9">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32</v>
      </c>
    </row>
    <row r="2" spans="1:3">
      <c t="s" r="A2" s="3">
        <v>340</v>
      </c>
    </row>
    <row r="3" spans="1:3">
      <c t="s" r="A3" s="4">
        <v>529</v>
      </c>
      <c t="n" r="B3" s="9">
        <v>7.5</v>
      </c>
      <c t="n" r="C3" s="9">
        <v>8.6</v>
      </c>
    </row>
    <row r="4" spans="1:3">
      <c t="s" r="A4" s="4">
        <v>530</v>
      </c>
      <c t="n" r="B4" s="7">
        <v>1</v>
      </c>
      <c t="n" r="C4" s="9">
        <v>2.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1</v>
      </c>
      <c t="s" r="B1" s="2">
        <v>102</v>
      </c>
      <c t="s" r="D1" s="2">
        <v>1</v>
      </c>
    </row>
    <row r="2" spans="1:5">
      <c t="s" r="B2" s="2">
        <v>2</v>
      </c>
      <c t="s" r="C2" s="2">
        <v>103</v>
      </c>
      <c t="s" r="D2" s="2">
        <v>2</v>
      </c>
      <c t="s" r="E2" s="2">
        <v>103</v>
      </c>
    </row>
    <row r="3" spans="1:5">
      <c t="s" r="A3" s="4">
        <v>517</v>
      </c>
    </row>
    <row r="4" spans="1:5">
      <c t="s" r="A4" s="4">
        <v>532</v>
      </c>
      <c t="n" r="B4" s="7">
        <v>0</v>
      </c>
      <c t="n" r="C4" s="7">
        <v>0</v>
      </c>
      <c t="n" r="D4" s="7">
        <v>0</v>
      </c>
      <c t="n" r="E4" s="7">
        <v>0</v>
      </c>
    </row>
    <row r="5" spans="1:5">
      <c t="s" r="A5" s="4">
        <v>520</v>
      </c>
    </row>
    <row r="6" spans="1:5">
      <c t="s" r="A6" s="4">
        <v>532</v>
      </c>
      <c t="n" r="B6" s="7">
        <v>100000</v>
      </c>
      <c t="n" r="C6" s="7">
        <v>100000</v>
      </c>
      <c t="n" r="D6" s="7">
        <v>100000</v>
      </c>
      <c t="n" r="E6" s="7">
        <v>1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32</v>
      </c>
    </row>
    <row r="2" spans="1:3">
      <c t="s" r="A2" s="4">
        <v>534</v>
      </c>
      <c t="n" r="B2" s="7">
        <v>7448579</v>
      </c>
      <c t="n" r="C2" s="7">
        <v>-54663</v>
      </c>
    </row>
    <row r="3" spans="1:3">
      <c t="s" r="A3" s="4">
        <v>534</v>
      </c>
      <c t="n" r="B3" s="5">
        <v>-7448579</v>
      </c>
      <c t="n" r="C3" s="5">
        <v>54663</v>
      </c>
    </row>
    <row r="4" spans="1:3">
      <c t="s" r="A4" s="4">
        <v>535</v>
      </c>
    </row>
    <row r="5" spans="1:3">
      <c t="s" r="A5" s="4">
        <v>534</v>
      </c>
      <c t="n" r="B5" s="5">
        <v>-6044753</v>
      </c>
    </row>
    <row r="6" spans="1:3">
      <c t="s" r="A6" s="4">
        <v>534</v>
      </c>
      <c t="n" r="B6" s="5">
        <v>6044753</v>
      </c>
    </row>
    <row r="7" spans="1:3">
      <c t="s" r="A7" s="4">
        <v>536</v>
      </c>
    </row>
    <row r="8" spans="1:3">
      <c t="s" r="A8" s="4">
        <v>534</v>
      </c>
      <c t="n" r="B8" s="5">
        <v>-1411082</v>
      </c>
    </row>
    <row r="9" spans="1:3">
      <c t="s" r="A9" s="4">
        <v>534</v>
      </c>
      <c t="n" r="B9" s="5">
        <v>1411082</v>
      </c>
    </row>
    <row r="10" spans="1:3">
      <c t="s" r="A10" s="4">
        <v>537</v>
      </c>
    </row>
    <row r="11" spans="1:3">
      <c t="s" r="A11" s="4">
        <v>534</v>
      </c>
      <c t="n" r="B11" s="5">
        <v>7256</v>
      </c>
      <c t="n" r="C11" s="5">
        <v>68463</v>
      </c>
    </row>
    <row r="12" spans="1:3">
      <c t="s" r="A12" s="4">
        <v>534</v>
      </c>
      <c t="n" r="B12" s="7">
        <v>-7256</v>
      </c>
      <c t="n" r="C12" s="5">
        <v>-68463</v>
      </c>
    </row>
    <row r="13" spans="1:3">
      <c t="s" r="A13" s="4">
        <v>538</v>
      </c>
    </row>
    <row r="14" spans="1:3">
      <c t="s" r="A14" s="4">
        <v>534</v>
      </c>
      <c t="n" r="C14" s="5">
        <v>-13800</v>
      </c>
    </row>
    <row r="15" spans="1:3">
      <c t="s" r="A15" s="4">
        <v>534</v>
      </c>
      <c t="n" r="C15" s="7">
        <v>138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9</v>
      </c>
      <c t="s" r="B1" s="2">
        <v>102</v>
      </c>
      <c t="s" r="D1" s="2">
        <v>1</v>
      </c>
    </row>
    <row r="2" spans="1:5">
      <c t="s" r="B2" s="2">
        <v>2</v>
      </c>
      <c t="s" r="C2" s="2">
        <v>103</v>
      </c>
      <c t="s" r="D2" s="2">
        <v>2</v>
      </c>
      <c t="s" r="E2" s="2">
        <v>103</v>
      </c>
    </row>
    <row r="3" spans="1:5">
      <c t="s" r="A3" s="4">
        <v>540</v>
      </c>
      <c t="n" r="B3" s="7">
        <v>87041406</v>
      </c>
      <c t="n" r="C3" s="7">
        <v>19155257</v>
      </c>
      <c t="n" r="D3" s="7">
        <v>108736183</v>
      </c>
      <c t="n" r="E3" s="7">
        <v>50395876</v>
      </c>
    </row>
    <row r="4" spans="1:5">
      <c t="s" r="A4" s="4">
        <v>541</v>
      </c>
      <c t="n" r="B4" s="5">
        <v>-42275</v>
      </c>
      <c t="n" r="C4" s="5">
        <v>864</v>
      </c>
      <c t="n" r="D4" s="5">
        <v>-39926</v>
      </c>
      <c t="n" r="E4" s="5">
        <v>2150</v>
      </c>
    </row>
    <row r="5" spans="1:5">
      <c t="s" r="A5" s="4">
        <v>542</v>
      </c>
      <c t="n" r="B5" s="5">
        <v>-66395</v>
      </c>
      <c t="n" r="C5" s="5">
        <v>-20946</v>
      </c>
      <c t="n" r="D5" s="5">
        <v>-109311</v>
      </c>
      <c t="n" r="E5" s="5">
        <v>-62157</v>
      </c>
    </row>
    <row r="6" spans="1:5">
      <c t="s" r="A6" s="4">
        <v>543</v>
      </c>
      <c t="n" r="B6" s="5">
        <v>1048111</v>
      </c>
      <c t="n" r="C6" s="5">
        <v>32622</v>
      </c>
      <c t="n" r="D6" s="5">
        <v>1153527</v>
      </c>
      <c t="n" r="E6" s="5">
        <v>147836</v>
      </c>
    </row>
    <row r="7" spans="1:5">
      <c t="s" r="A7" s="4">
        <v>544</v>
      </c>
      <c t="n" r="B7" s="5">
        <v>-368167</v>
      </c>
      <c t="n" r="C7" s="5">
        <v>-133031</v>
      </c>
      <c t="n" r="D7" s="5">
        <v>-495284</v>
      </c>
      <c t="n" r="E7" s="5">
        <v>-415803</v>
      </c>
    </row>
    <row r="8" spans="1:5">
      <c t="s" r="A8" s="4">
        <v>545</v>
      </c>
      <c t="n" r="B8" s="5">
        <v>-4553057</v>
      </c>
      <c t="n" r="C8" s="5">
        <v>170379</v>
      </c>
      <c t="n" r="D8" s="5">
        <v>-10334642</v>
      </c>
      <c t="n" r="E8" s="5">
        <v>332328</v>
      </c>
    </row>
    <row r="9" spans="1:5">
      <c t="s" r="A9" s="4">
        <v>546</v>
      </c>
      <c t="n" r="B9" s="5">
        <v>855499</v>
      </c>
      <c t="n" r="C9" s="5">
        <v>102548</v>
      </c>
      <c t="n" r="D9" s="5">
        <v>1096066</v>
      </c>
      <c t="n" r="E9" s="5">
        <v>518717</v>
      </c>
    </row>
    <row r="10" spans="1:5">
      <c t="s" r="A10" s="4">
        <v>547</v>
      </c>
      <c t="n" r="B10" s="5">
        <v>139358172</v>
      </c>
      <c t="n" r="C10" s="5">
        <v>40867161</v>
      </c>
      <c t="n" r="D10" s="5">
        <v>139358172</v>
      </c>
      <c t="n" r="E10" s="5">
        <v>40867161</v>
      </c>
    </row>
    <row r="11" spans="1:5">
      <c t="s" r="A11" s="4">
        <v>410</v>
      </c>
    </row>
    <row r="12" spans="1:5">
      <c t="s" r="A12" s="4">
        <v>540</v>
      </c>
      <c t="n" r="B12" s="5">
        <v>85459841</v>
      </c>
      <c t="n" r="C12" s="5">
        <v>17205898</v>
      </c>
      <c t="n" r="D12" s="5">
        <v>104427164</v>
      </c>
      <c t="n" r="E12" s="5">
        <v>45229114</v>
      </c>
    </row>
    <row r="13" spans="1:5">
      <c t="s" r="A13" s="4">
        <v>541</v>
      </c>
      <c t="n" r="B13" s="5">
        <v>-47046</v>
      </c>
      <c t="n" r="D13" s="5">
        <v>-46975</v>
      </c>
    </row>
    <row r="14" spans="1:5">
      <c t="s" r="A14" s="4">
        <v>542</v>
      </c>
      <c t="n" r="B14" s="5">
        <v>-21642</v>
      </c>
      <c t="n" r="C14" s="5">
        <v>-20946</v>
      </c>
      <c t="n" r="D14" s="5">
        <v>-64558</v>
      </c>
      <c t="n" r="E14" s="5">
        <v>-62157</v>
      </c>
    </row>
    <row r="15" spans="1:5">
      <c t="s" r="A15" s="4">
        <v>543</v>
      </c>
      <c t="n" r="B15" s="5">
        <v>992546</v>
      </c>
      <c t="n" r="C15" s="5">
        <v>9898</v>
      </c>
      <c t="n" r="D15" s="5">
        <v>1006236</v>
      </c>
      <c t="n" r="E15" s="5">
        <v>27967</v>
      </c>
    </row>
    <row r="16" spans="1:5">
      <c t="s" r="A16" s="4">
        <v>544</v>
      </c>
      <c t="n" r="B16" s="5">
        <v>-18020</v>
      </c>
      <c t="n" r="C16" s="5">
        <v>-60070</v>
      </c>
      <c t="n" r="D16" s="5">
        <v>-32100</v>
      </c>
      <c t="n" r="E16" s="5">
        <v>-163990</v>
      </c>
    </row>
    <row r="17" spans="1:5">
      <c t="s" r="A17" s="4">
        <v>545</v>
      </c>
      <c t="n" r="B17" s="5">
        <v>-954335</v>
      </c>
      <c t="n" r="C17" s="5">
        <v>994280</v>
      </c>
      <c t="n" r="D17" s="5">
        <v>-4540625</v>
      </c>
      <c t="n" r="E17" s="5">
        <v>2594144</v>
      </c>
    </row>
    <row r="18" spans="1:5">
      <c t="s" r="A18" s="4">
        <v>546</v>
      </c>
      <c t="n" r="B18" s="5">
        <v>671296</v>
      </c>
      <c t="n" r="D18" s="5">
        <v>784200</v>
      </c>
      <c t="n" r="E18" s="5">
        <v>283672</v>
      </c>
    </row>
    <row r="19" spans="1:5">
      <c t="s" r="A19" s="4">
        <v>547</v>
      </c>
      <c t="n" r="B19" s="5">
        <v>127505798</v>
      </c>
      <c t="n" r="C19" s="5">
        <v>15300048</v>
      </c>
      <c t="n" r="D19" s="5">
        <v>127505798</v>
      </c>
      <c t="n" r="E19" s="5">
        <v>15300048</v>
      </c>
    </row>
    <row r="20" spans="1:5">
      <c t="s" r="A20" s="4">
        <v>548</v>
      </c>
    </row>
    <row r="21" spans="1:5">
      <c t="s" r="A21" s="4">
        <v>540</v>
      </c>
      <c t="n" r="B21" s="5">
        <v>1560713</v>
      </c>
      <c t="n" r="C21" s="5">
        <v>1916519</v>
      </c>
      <c t="n" r="D21" s="5">
        <v>4229395</v>
      </c>
      <c t="n" r="E21" s="5">
        <v>5053456</v>
      </c>
    </row>
    <row r="22" spans="1:5">
      <c t="s" r="A22" s="4">
        <v>541</v>
      </c>
      <c t="n" r="B22" s="5">
        <v>4771</v>
      </c>
      <c t="n" r="C22" s="5">
        <v>-479</v>
      </c>
      <c t="n" r="D22" s="5">
        <v>7049</v>
      </c>
      <c t="n" r="E22" s="5">
        <v>-2458</v>
      </c>
    </row>
    <row r="23" spans="1:5">
      <c t="s" r="A23" s="4">
        <v>543</v>
      </c>
      <c t="n" r="B23" s="5">
        <v>35862</v>
      </c>
      <c t="n" r="C23" s="5">
        <v>8809</v>
      </c>
      <c t="n" r="D23" s="5">
        <v>78430</v>
      </c>
      <c t="n" r="E23" s="5">
        <v>63537</v>
      </c>
    </row>
    <row r="24" spans="1:5">
      <c t="s" r="A24" s="4">
        <v>544</v>
      </c>
      <c t="n" r="B24" s="5">
        <v>183507</v>
      </c>
      <c t="n" r="C24" s="5">
        <v>-66575</v>
      </c>
      <c t="n" r="D24" s="5">
        <v>70470</v>
      </c>
      <c t="n" r="E24" s="5">
        <v>-234276</v>
      </c>
    </row>
    <row r="25" spans="1:5">
      <c t="s" r="A25" s="4">
        <v>545</v>
      </c>
      <c t="n" r="B25" s="5">
        <v>908756</v>
      </c>
      <c t="n" r="C25" s="5">
        <v>450794</v>
      </c>
      <c t="n" r="D25" s="5">
        <v>1510756</v>
      </c>
      <c t="n" r="E25" s="5">
        <v>1326718</v>
      </c>
    </row>
    <row r="26" spans="1:5">
      <c t="s" r="A26" s="4">
        <v>546</v>
      </c>
      <c t="n" r="B26" s="5">
        <v>177031</v>
      </c>
      <c t="n" r="C26" s="5">
        <v>55007</v>
      </c>
      <c t="n" r="D26" s="5">
        <v>285171</v>
      </c>
      <c t="n" r="E26" s="5">
        <v>109202</v>
      </c>
    </row>
    <row r="27" spans="1:5">
      <c t="s" r="A27" s="4">
        <v>547</v>
      </c>
      <c t="n" r="B27" s="5">
        <v>7767662</v>
      </c>
      <c t="n" r="C27" s="5">
        <v>18344220</v>
      </c>
      <c t="n" r="D27" s="5">
        <v>7767662</v>
      </c>
      <c t="n" r="E27" s="5">
        <v>18344220</v>
      </c>
    </row>
    <row r="28" spans="1:5">
      <c t="s" r="A28" s="4">
        <v>549</v>
      </c>
    </row>
    <row r="29" spans="1:5">
      <c t="s" r="A29" s="4">
        <v>540</v>
      </c>
      <c t="n" r="B29" s="5">
        <v>20852</v>
      </c>
      <c t="n" r="C29" s="5">
        <v>32840</v>
      </c>
      <c t="n" r="D29" s="5">
        <v>79624</v>
      </c>
      <c t="n" r="E29" s="5">
        <v>113306</v>
      </c>
    </row>
    <row r="30" spans="1:5">
      <c t="s" r="A30" s="4">
        <v>541</v>
      </c>
      <c t="n" r="C30" s="5">
        <v>1343</v>
      </c>
      <c t="n" r="E30" s="5">
        <v>4608</v>
      </c>
    </row>
    <row r="31" spans="1:5">
      <c t="s" r="A31" s="4">
        <v>542</v>
      </c>
      <c t="n" r="B31" s="5">
        <v>-44753</v>
      </c>
      <c t="n" r="D31" s="5">
        <v>-44753</v>
      </c>
    </row>
    <row r="32" spans="1:5">
      <c t="s" r="A32" s="4">
        <v>543</v>
      </c>
      <c t="n" r="B32" s="5">
        <v>19703</v>
      </c>
      <c t="n" r="C32" s="5">
        <v>13915</v>
      </c>
      <c t="n" r="D32" s="5">
        <v>68861</v>
      </c>
      <c t="n" r="E32" s="5">
        <v>56332</v>
      </c>
    </row>
    <row r="33" spans="1:5">
      <c t="s" r="A33" s="4">
        <v>544</v>
      </c>
      <c t="n" r="B33" s="5">
        <v>-533654</v>
      </c>
      <c t="n" r="C33" s="5">
        <v>-6386</v>
      </c>
      <c t="n" r="D33" s="5">
        <v>-533654</v>
      </c>
      <c t="n" r="E33" s="5">
        <v>-17537</v>
      </c>
    </row>
    <row r="34" spans="1:5">
      <c t="s" r="A34" s="4">
        <v>545</v>
      </c>
      <c t="n" r="B34" s="5">
        <v>-4507478</v>
      </c>
      <c t="n" r="C34" s="5">
        <v>-1274695</v>
      </c>
      <c t="n" r="D34" s="5">
        <v>-7304773</v>
      </c>
      <c t="n" r="E34" s="5">
        <v>-3588534</v>
      </c>
    </row>
    <row r="35" spans="1:5">
      <c t="s" r="A35" s="4">
        <v>546</v>
      </c>
      <c t="n" r="B35" s="5">
        <v>7172</v>
      </c>
      <c t="n" r="C35" s="5">
        <v>47541</v>
      </c>
      <c t="n" r="D35" s="5">
        <v>26695</v>
      </c>
      <c t="n" r="E35" s="5">
        <v>125843</v>
      </c>
    </row>
    <row r="36" spans="1:5">
      <c t="s" r="A36" s="4">
        <v>547</v>
      </c>
      <c t="n" r="B36" s="7">
        <v>4084712</v>
      </c>
      <c t="n" r="C36" s="7">
        <v>7222893</v>
      </c>
      <c t="n" r="D36" s="7">
        <v>4084712</v>
      </c>
      <c t="n" r="E36" s="7">
        <v>722289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50</v>
      </c>
      <c t="s" r="B1" s="2">
        <v>102</v>
      </c>
      <c t="s" r="D1" s="2">
        <v>1</v>
      </c>
    </row>
    <row r="2" spans="1:6">
      <c t="s" r="B2" s="2">
        <v>2</v>
      </c>
      <c t="s" r="C2" s="2">
        <v>103</v>
      </c>
      <c t="s" r="D2" s="2">
        <v>2</v>
      </c>
      <c t="s" r="E2" s="2">
        <v>103</v>
      </c>
      <c t="s" r="F2" s="2">
        <v>32</v>
      </c>
    </row>
    <row r="3" spans="1:6">
      <c t="s" r="A3" s="4">
        <v>540</v>
      </c>
      <c t="n" r="B3" s="7">
        <v>87041406</v>
      </c>
      <c t="n" r="C3" s="7">
        <v>19155257</v>
      </c>
      <c t="n" r="D3" s="7">
        <v>108736183</v>
      </c>
      <c t="n" r="E3" s="7">
        <v>50395876</v>
      </c>
    </row>
    <row r="4" spans="1:6">
      <c t="s" r="A4" s="4">
        <v>551</v>
      </c>
      <c t="n" r="B4" s="5">
        <v>3824391</v>
      </c>
      <c t="n" r="D4" s="5">
        <v>3824391</v>
      </c>
      <c t="n" r="F4" s="7">
        <v>1678438</v>
      </c>
    </row>
    <row r="5" spans="1:6">
      <c t="s" r="A5" s="4">
        <v>552</v>
      </c>
    </row>
    <row r="6" spans="1:6">
      <c t="s" r="A6" s="4">
        <v>540</v>
      </c>
      <c t="n" r="B6" s="5">
        <v>71294619</v>
      </c>
      <c t="n" r="C6" s="5">
        <v>16411004</v>
      </c>
      <c t="n" r="D6" s="5">
        <v>82528231</v>
      </c>
      <c t="n" r="E6" s="5">
        <v>43669104</v>
      </c>
    </row>
    <row r="7" spans="1:6">
      <c t="s" r="A7" s="4">
        <v>551</v>
      </c>
      <c t="n" r="B7" s="5">
        <v>2032304</v>
      </c>
      <c t="n" r="D7" s="5">
        <v>2032304</v>
      </c>
      <c t="n" r="F7" s="5">
        <v>1247444</v>
      </c>
    </row>
    <row r="8" spans="1:6">
      <c t="s" r="A8" s="4">
        <v>523</v>
      </c>
    </row>
    <row r="9" spans="1:6">
      <c t="s" r="A9" s="4">
        <v>540</v>
      </c>
      <c t="n" r="B9" s="5">
        <v>4340682</v>
      </c>
      <c t="n" r="C9" s="5">
        <v>2233199</v>
      </c>
      <c t="n" r="D9" s="5">
        <v>12370275</v>
      </c>
      <c t="n" r="E9" s="5">
        <v>5574950</v>
      </c>
    </row>
    <row r="10" spans="1:6">
      <c t="s" r="A10" s="4">
        <v>551</v>
      </c>
      <c t="n" r="B10" s="5">
        <v>430409</v>
      </c>
      <c t="n" r="D10" s="5">
        <v>430409</v>
      </c>
      <c t="n" r="F10" s="5">
        <v>136570</v>
      </c>
    </row>
    <row r="11" spans="1:6">
      <c t="s" r="A11" s="4">
        <v>526</v>
      </c>
    </row>
    <row r="12" spans="1:6">
      <c t="s" r="A12" s="4">
        <v>540</v>
      </c>
      <c t="n" r="B12" s="5">
        <v>321029</v>
      </c>
      <c t="n" r="C12" s="7">
        <v>511054</v>
      </c>
      <c t="n" r="D12" s="5">
        <v>932682</v>
      </c>
      <c t="n" r="E12" s="5">
        <v>1058583</v>
      </c>
    </row>
    <row r="13" spans="1:6">
      <c t="s" r="A13" s="4">
        <v>551</v>
      </c>
      <c t="n" r="B13" s="5">
        <v>8298</v>
      </c>
      <c t="n" r="D13" s="5">
        <v>8298</v>
      </c>
      <c t="n" r="F13" s="5">
        <v>2509</v>
      </c>
    </row>
    <row r="14" spans="1:6">
      <c t="s" r="A14" s="4">
        <v>553</v>
      </c>
    </row>
    <row r="15" spans="1:6">
      <c t="s" r="A15" s="4">
        <v>540</v>
      </c>
      <c t="n" r="B15" s="5">
        <v>11085076</v>
      </c>
      <c t="n" r="D15" s="5">
        <v>12904995</v>
      </c>
    </row>
    <row r="16" spans="1:6">
      <c t="s" r="A16" s="4">
        <v>551</v>
      </c>
      <c t="n" r="B16" s="5">
        <v>1324120</v>
      </c>
      <c t="n" r="D16" s="5">
        <v>1324120</v>
      </c>
    </row>
    <row r="17" spans="1:6">
      <c t="s" r="A17" s="4">
        <v>554</v>
      </c>
    </row>
    <row r="18" spans="1:6">
      <c t="s" r="A18" s="4">
        <v>540</v>
      </c>
      <c t="n" r="E18" s="7">
        <v>93239</v>
      </c>
    </row>
    <row r="19" spans="1:6">
      <c t="s" r="A19" s="4">
        <v>551</v>
      </c>
      <c t="n" r="B19" s="7">
        <v>29260</v>
      </c>
      <c t="n" r="D19" s="7">
        <v>29260</v>
      </c>
      <c t="n" r="F19" s="7">
        <v>29191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555</v>
      </c>
      <c t="s" r="B1" s="2">
        <v>1</v>
      </c>
    </row>
    <row r="2" spans="1:3">
      <c t="s" r="B2" s="2">
        <v>2</v>
      </c>
      <c t="s" r="C2" s="2">
        <v>103</v>
      </c>
    </row>
    <row r="3" spans="1:3">
      <c t="s" r="A3" s="4">
        <v>556</v>
      </c>
    </row>
    <row r="4" spans="1:3">
      <c t="s" r="A4" s="4">
        <v>557</v>
      </c>
      <c t="n" r="B4" s="9">
        <v>12.3</v>
      </c>
      <c t="n" r="C4" s="9">
        <v>5.6</v>
      </c>
    </row>
    <row r="5" spans="1:3">
      <c t="s" r="A5" s="4">
        <v>558</v>
      </c>
      <c t="s" r="B5" s="4">
        <v>559</v>
      </c>
      <c t="s" r="C5" s="4">
        <v>559</v>
      </c>
    </row>
    <row r="6" spans="1:3">
      <c t="s" r="A6" s="4">
        <v>560</v>
      </c>
    </row>
    <row r="7" spans="1:3">
      <c t="s" r="A7" s="4">
        <v>557</v>
      </c>
      <c t="n" r="B7" s="7">
        <v>21</v>
      </c>
    </row>
    <row r="8" spans="1:3">
      <c t="s" r="A8" s="4">
        <v>558</v>
      </c>
      <c t="s" r="B8" s="4">
        <v>561</v>
      </c>
      <c t="s" r="C8" s="4">
        <v>512</v>
      </c>
    </row>
    <row r="9" spans="1:3">
      <c t="s" r="A9" s="4">
        <v>562</v>
      </c>
    </row>
    <row r="10" spans="1:3">
      <c t="s" r="A10" s="4">
        <v>557</v>
      </c>
      <c t="n" r="B10" s="9">
        <v>8.199999999999999</v>
      </c>
      <c t="n" r="C10" s="9">
        <v>2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0</v>
      </c>
    </row>
    <row r="4" spans="1:2">
      <c t="s" r="A4" s="4">
        <v>202</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563</v>
      </c>
      <c t="s" r="B1" s="2">
        <v>2</v>
      </c>
      <c t="s" r="C1" s="2">
        <v>32</v>
      </c>
    </row>
    <row r="2" spans="1:3">
      <c t="s" r="A2" s="3">
        <v>340</v>
      </c>
    </row>
    <row r="3" spans="1:3">
      <c t="s" r="A3" s="4">
        <v>564</v>
      </c>
      <c t="n" r="B3" s="9">
        <v>74.09999999999999</v>
      </c>
    </row>
    <row r="4" spans="1:3">
      <c t="s" r="A4" s="4">
        <v>565</v>
      </c>
      <c t="n" r="B4" s="7">
        <v>28</v>
      </c>
      <c t="n" r="C4" s="9">
        <v>26.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566</v>
      </c>
      <c t="s" r="B1" s="2">
        <v>1</v>
      </c>
    </row>
    <row r="2" spans="1:2">
      <c t="s" r="B2" s="2">
        <v>2</v>
      </c>
    </row>
    <row r="3" spans="1:2">
      <c t="s" r="A3" s="4">
        <v>567</v>
      </c>
      <c t="s" r="B3" s="4">
        <v>568</v>
      </c>
    </row>
    <row r="4" spans="1:2">
      <c t="s" r="A4" s="4">
        <v>569</v>
      </c>
      <c t="s" r="B4" s="4">
        <v>5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Description of Business</vt:lpstr>
      <vt:lpstr>2. Significant Accounting Polic</vt:lpstr>
      <vt:lpstr>3. Acquisitions</vt:lpstr>
      <vt:lpstr>4. Goodwill and Other Intangibl</vt:lpstr>
      <vt:lpstr>5. Recently Issued Accounting P</vt:lpstr>
      <vt:lpstr>6. Contract Backlog</vt:lpstr>
      <vt:lpstr>7. Cost and Estimated Earnings </vt:lpstr>
      <vt:lpstr>8. Short-term and long-term Bor</vt:lpstr>
      <vt:lpstr>9. Stockholders' Equity</vt:lpstr>
      <vt:lpstr>10. Earnings Per Share</vt:lpstr>
      <vt:lpstr>11. Compensation Plans</vt:lpstr>
      <vt:lpstr>12. Commitments and Contingenci</vt:lpstr>
      <vt:lpstr>13. Financial Instruments With </vt:lpstr>
      <vt:lpstr>14. Related Party Transactions </vt:lpstr>
      <vt:lpstr>15. Business Segment Informatio</vt:lpstr>
      <vt:lpstr>16. Income Taxes</vt:lpstr>
      <vt:lpstr>17. Subsequent Events</vt:lpstr>
      <vt:lpstr>2. Significant Accounting Pol25</vt:lpstr>
      <vt:lpstr>2. Significant Accounting Pol26</vt:lpstr>
      <vt:lpstr>2. Significant Accounting Pol27</vt:lpstr>
      <vt:lpstr>2. Significant Accounting Pol28</vt:lpstr>
      <vt:lpstr>2. Significant Accounting Pol29</vt:lpstr>
      <vt:lpstr>2. Significant Accounting Pol30</vt:lpstr>
      <vt:lpstr>2. Significant Accounting Pol31</vt:lpstr>
      <vt:lpstr>2. Significant Accounting Pol32</vt:lpstr>
      <vt:lpstr>2. Significant Accounting Pol33</vt:lpstr>
      <vt:lpstr>2. Significant Accounting Pol34</vt:lpstr>
      <vt:lpstr>2. Significant Accounting Pol35</vt:lpstr>
      <vt:lpstr>2. Significant Accounting Pol36</vt:lpstr>
      <vt:lpstr>2. Significant Accounting Pol37</vt:lpstr>
      <vt:lpstr>2. Significant Accounting Pol38</vt:lpstr>
      <vt:lpstr>2. Significant Accounting Pol39</vt:lpstr>
      <vt:lpstr>2. Significant Accounting Pol40</vt:lpstr>
      <vt:lpstr>2. Significant Accounting Pol41</vt:lpstr>
      <vt:lpstr>3. Acquisitions_ Purchase Price</vt:lpstr>
      <vt:lpstr>7. Cost and Estimated Earning43</vt:lpstr>
      <vt:lpstr>15. Business Segment Informat44</vt:lpstr>
      <vt:lpstr>3. Acquisitions_ Schedule of Ac</vt:lpstr>
      <vt:lpstr>3. Acquisitions_ Purchase Pri46</vt:lpstr>
      <vt:lpstr>3. Acquisitions_ Purchase Pri47</vt:lpstr>
      <vt:lpstr>3. Acquisitions_ Schedule of un</vt:lpstr>
      <vt:lpstr>4. Goodwill and Other Intangi49</vt:lpstr>
      <vt:lpstr>4. Goodwill and Other Intangi50</vt:lpstr>
      <vt:lpstr>6. Contract Backlog_ Contract B</vt:lpstr>
      <vt:lpstr>7. Cost and Estimated Earning52</vt:lpstr>
      <vt:lpstr>8. Short-term and long-term B53</vt:lpstr>
      <vt:lpstr>8. Short-term and long-term B54</vt:lpstr>
      <vt:lpstr>10. Earnings Per Share_ Schedul</vt:lpstr>
      <vt:lpstr>11. Compensation Plans_ Schedul</vt:lpstr>
      <vt:lpstr>11. Compensation Plans_ Sched57</vt:lpstr>
      <vt:lpstr>11. Compensation Plans_ Fair va</vt:lpstr>
      <vt:lpstr>14. Related Party Transaction59</vt:lpstr>
      <vt:lpstr>15. Business Segment Informat60</vt:lpstr>
      <vt:lpstr>15. Business Segment Informat61</vt:lpstr>
      <vt:lpstr>1. Description of Business (Det</vt:lpstr>
      <vt:lpstr>3. Acquisitions_ BE&amp;K Building </vt:lpstr>
      <vt:lpstr>3. Acquisitions_ dck Pacific Gu</vt:lpstr>
      <vt:lpstr>3. Acquisitions_ Schedule of 65</vt:lpstr>
      <vt:lpstr>3. Acquisitions_ Purchase Pri66</vt:lpstr>
      <vt:lpstr>3. Acquisitions_ Purchase Pri67</vt:lpstr>
      <vt:lpstr>3. Acquisitions_ Purchase Pri68</vt:lpstr>
      <vt:lpstr>3. Acquisitions_ Schedule of 69</vt:lpstr>
      <vt:lpstr>4. Goodwill and Other Intangi70</vt:lpstr>
      <vt:lpstr>4. Goodwill and Other Intangi71</vt:lpstr>
      <vt:lpstr>6. Contract Backlog_ Contract72</vt:lpstr>
      <vt:lpstr>7. Cost and Estimated Earning73</vt:lpstr>
      <vt:lpstr>8. Short-term and long-term B74</vt:lpstr>
      <vt:lpstr>8. Short-term and long-term B75</vt:lpstr>
      <vt:lpstr>8. Short-term and long-term B76</vt:lpstr>
      <vt:lpstr>9. Stockholders' Equity (Detail</vt:lpstr>
      <vt:lpstr>10. Earnings Per Share_ Sched78</vt:lpstr>
      <vt:lpstr>11. Compensation Plans (Details</vt:lpstr>
      <vt:lpstr>11. Compensation Plans_ Sched80</vt:lpstr>
      <vt:lpstr>11. Compensation Plans_ Sched81</vt:lpstr>
      <vt:lpstr>11. Compensation Plans_ Fair 82</vt:lpstr>
      <vt:lpstr>12. Commitments and Contingen83</vt:lpstr>
      <vt:lpstr>13. Financial Instruments Wit84</vt:lpstr>
      <vt:lpstr>14. Related Party Transaction85</vt:lpstr>
      <vt:lpstr>14. Related Party Transaction86</vt:lpstr>
      <vt:lpstr>15. Business Segment Informat87</vt:lpstr>
      <vt:lpstr>15. Business Segment Informat88</vt:lpstr>
      <vt:lpstr>15. Business Segment Informat89</vt:lpstr>
      <vt:lpstr>16. Income Taxes (Details)</vt:lpstr>
      <vt:lpstr>17.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7:30Z</dcterms:created>
  <dcterms:modified xmlns:dcterms="http://purl.org/dc/terms/" xmlns:xsi="http://www.w3.org/2001/XMLSchema-instance" xsi:type="dcterms:W3CDTF">2015-11-06T12:37:30Z</dcterms:modified>
  <dc:title xmlns:dc="http://purl.org/dc/elements/1.1/">Untitled</dc:title>
  <dc:description xmlns:dc="http://purl.org/dc/elements/1.1/"/>
  <dc:subject xmlns:dc="http://purl.org/dc/elements/1.1/"/>
  <cp:keywords/>
  <cp:category/>
</cp:coreProperties>
</file>